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ollaboration Agreements" sheetId="12" state="visible" r:id="rId12"/>
    <sheet xmlns:r="http://schemas.openxmlformats.org/officeDocument/2006/relationships" name="Consolidated Balance Sheet Comp"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Consolidated Balance Sheet Co_2"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Organization- Additional Inform" sheetId="30" state="visible" r:id="rId30"/>
    <sheet xmlns:r="http://schemas.openxmlformats.org/officeDocument/2006/relationships" name="Summary of Significant Accoun_3" sheetId="31" state="visible" r:id="rId31"/>
    <sheet xmlns:r="http://schemas.openxmlformats.org/officeDocument/2006/relationships" name="Collaboration Agreements - Addi" sheetId="32" state="visible" r:id="rId32"/>
    <sheet xmlns:r="http://schemas.openxmlformats.org/officeDocument/2006/relationships" name="Consolidated Balance Sheet Co_3" sheetId="33" state="visible" r:id="rId33"/>
    <sheet xmlns:r="http://schemas.openxmlformats.org/officeDocument/2006/relationships" name="Consolidated Balance Sheet Co_4" sheetId="34" state="visible" r:id="rId34"/>
    <sheet xmlns:r="http://schemas.openxmlformats.org/officeDocument/2006/relationships" name="Consolidated Balance Sheet Co_5"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on Stock - Additional Infor" sheetId="41" state="visible" r:id="rId41"/>
    <sheet xmlns:r="http://schemas.openxmlformats.org/officeDocument/2006/relationships" name="Common Stock - Schedule of Comm"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Defined Contribution Plan - Add" sheetId="49" state="visible" r:id="rId49"/>
    <sheet xmlns:r="http://schemas.openxmlformats.org/officeDocument/2006/relationships" name="Income Taxes - Additional Infor" sheetId="50" state="visible" r:id="rId50"/>
    <sheet xmlns:r="http://schemas.openxmlformats.org/officeDocument/2006/relationships" name="Income Taxes - Components of Lo" sheetId="51" state="visible" r:id="rId51"/>
    <sheet xmlns:r="http://schemas.openxmlformats.org/officeDocument/2006/relationships" name="Income Taxes - Components of Pr" sheetId="52" state="visible" r:id="rId52"/>
    <sheet xmlns:r="http://schemas.openxmlformats.org/officeDocument/2006/relationships" name="Income Taxes - Effective Tax Ra" sheetId="53" state="visible" r:id="rId53"/>
    <sheet xmlns:r="http://schemas.openxmlformats.org/officeDocument/2006/relationships" name="Income Taxes - Significant Comp" sheetId="54" state="visible" r:id="rId54"/>
    <sheet xmlns:r="http://schemas.openxmlformats.org/officeDocument/2006/relationships" name="Income Taxes - Reconciliation o"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Net Loss Per Share - Schedule_3" sheetId="58" state="visible" r:id="rId58"/>
    <sheet xmlns:r="http://schemas.openxmlformats.org/officeDocument/2006/relationships" name="Related Party Transactions - Ad"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s>
  <sheetData>
    <row r="1">
      <c r="A1" s="1" t="inlineStr">
        <is>
          <t>Cover - USD ($) $ in Millions</t>
        </is>
      </c>
      <c r="B1" s="2" t="inlineStr">
        <is>
          <t>12 Months Ended</t>
        </is>
      </c>
    </row>
    <row r="2">
      <c r="B2" s="2" t="inlineStr">
        <is>
          <t>Nov. 30, 2022</t>
        </is>
      </c>
      <c r="C2" s="2" t="inlineStr">
        <is>
          <t>Jan. 31, 2023</t>
        </is>
      </c>
      <c r="D2" s="2" t="inlineStr">
        <is>
          <t>May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2</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98</t>
        </is>
      </c>
      <c r="C9" s="4" t="inlineStr">
        <is>
          <t xml:space="preserve"> </t>
        </is>
      </c>
      <c r="D9" s="4" t="inlineStr">
        <is>
          <t xml:space="preserve"> </t>
        </is>
      </c>
    </row>
    <row r="10">
      <c r="A10" s="4" t="inlineStr">
        <is>
          <t>Entity Registrant Name</t>
        </is>
      </c>
      <c r="B10" s="4" t="inlineStr">
        <is>
          <t>NURIX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838048</t>
        </is>
      </c>
      <c r="C12" s="4" t="inlineStr">
        <is>
          <t xml:space="preserve"> </t>
        </is>
      </c>
      <c r="D12" s="4" t="inlineStr">
        <is>
          <t xml:space="preserve"> </t>
        </is>
      </c>
    </row>
    <row r="13">
      <c r="A13" s="4" t="inlineStr">
        <is>
          <t>Entity Address, Address Line One</t>
        </is>
      </c>
      <c r="B13" s="4" t="inlineStr">
        <is>
          <t>1700 Owens Street</t>
        </is>
      </c>
      <c r="C13" s="4" t="inlineStr">
        <is>
          <t xml:space="preserve"> </t>
        </is>
      </c>
      <c r="D13" s="4" t="inlineStr">
        <is>
          <t xml:space="preserve"> </t>
        </is>
      </c>
    </row>
    <row r="14">
      <c r="A14" s="4" t="inlineStr">
        <is>
          <t>Entity Address, Address Line Two</t>
        </is>
      </c>
      <c r="B14" s="4" t="inlineStr">
        <is>
          <t>Suite 205</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58</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660-532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NRI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3.5</v>
      </c>
    </row>
    <row r="33">
      <c r="A33" s="4" t="inlineStr">
        <is>
          <t>Entity Common Stock, Shares Outstanding</t>
        </is>
      </c>
      <c r="B33" s="4" t="inlineStr">
        <is>
          <t xml:space="preserve"> </t>
        </is>
      </c>
      <c r="C33" s="6" t="n">
        <v>47273098</v>
      </c>
      <c r="D33" s="4" t="inlineStr">
        <is>
          <t xml:space="preserve"> </t>
        </is>
      </c>
    </row>
    <row r="34">
      <c r="A34" s="4" t="inlineStr">
        <is>
          <t>Documents Incorporated by Reference</t>
        </is>
      </c>
      <c r="B34" s="4" t="inlineStr">
        <is>
          <t>Certain sections of the Registrant’s definitive Proxy Statement to be filed in connection with the Registrant’s 2023 Annual Meeting of Stockholders are incorporated by reference into Part III of this Annual Report on Form 10-K where indicated. Such definitive Proxy Statement will be filed with the Securities and Exchange Commission pursuant to Regulation 14A within 120 days of the Registrant’s fiscal year ended November 30, 2022.</t>
        </is>
      </c>
      <c r="C34" s="4" t="inlineStr">
        <is>
          <t xml:space="preserve"> </t>
        </is>
      </c>
      <c r="D34" s="4" t="inlineStr">
        <is>
          <t xml:space="preserve"> </t>
        </is>
      </c>
    </row>
    <row r="35">
      <c r="A35" s="4" t="inlineStr">
        <is>
          <t>Entity Central Index Key</t>
        </is>
      </c>
      <c r="B35" s="4" t="inlineStr">
        <is>
          <t>000154959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Nurix Therapeutics, Inc. (the Company), was incorporated in the state of Delaware on August 27, 2009 and is headquartered in San Francisco, California. The Company is a clinical stage biopharmaceutical company focused on the discovery, development and commercialization of small molecule and cell therapies based on the modulation of cellular protein levels as a novel treatment approach for cancer and other challenging diseases. Leveraging the Company’s expertise in E3 ligases together with its proprietary DNA-encoded libraries, the Company has built DELigase, an integrated discovery platform to identify and advance novel drug candidates targeting E3 ligases, a broad class of enzymes that can modulate proteins within the cell. The Company’s drug discovery approach is to either harness or inhibit the natural function of E3 ligases within the ubiquitin-proteasome system to selectively decrease or increase cellular protein levels. The Company’s wholly owned, clinical stage pipeline includes targeted protein degraders of Bruton’s tyrosine kinase, a B-cell signaling protein, and inhibitors of Casitas B-lineage lymphoma proto-oncogene B, an E3 ligase that regulates activation of multiple immune cell types including T cells and NK cells. The Company’s partnered drug discovery pipeline consists of ten programs under collaboration agreements with Sanofi S.A. (Sanofi) and Gilead Sciences, Inc. (Gilead), within which the Company retains options for co-development and co-commercialization rights in the United States for up to four drug candidates. Initial Public Offering On July 23, 2020, the Company’s registration statement on Form S-1 (File No. 333-239651) relating to its initial public offering (IPO) of common stock became effective. The IPO closed on July 28, 2020, at which time the Company issued 11,000,000 shares of its common stock at a price to the public of $19.00 per share. In addition, the underwriters exercised their option to purchase an additional 1,550,000 shares of the Company’s common stock on July 31, 2020, and this transaction closed on August 4, 2020. Net proceeds from the IPO were $218.1 million, after deducting underwriting discounts and commissions of $16.7 million and expenses of $3.6 million. Follow-on Offering In March 2021, the Company completed a follow-on offering and issued 5,175,000 shares of common stock (including the exercise by the underwriters of their option to purchase an additional 675,000 shares of common stock) at a price to the public of $31.00 per share for net proceeds of $150.2 million, after deducting underwriting discounts and commissions of $9.6 million and expenses of $0.6 million. Equity Distribution Agreement In August 2021, the Company filed a shelf registration statement on Form S-3 with the Securities and Exchange Commission (SEC) which was amended in February 2023. This shelf registration statement, which includes a base prospectus, allows the Company at any time to offer and sell up to $450.0 million of the Company’s registered common stock, preferred stock, debt securities, warrants, subscriptions rights and or units or any combination of securities described in the prospectus in one or more offerings. In addition, in August 2021, the Company entered into an Equity Distribution Agreement with Piper Sandler &amp; Co. (Piper Sandler) pursuant to which, from time to time, the Company may offer and sell through Piper Sandler up to $150.0 million of the common stock registered under the shelf registration statement pursuant to one or more “at the market” offerings. The Company is not required to sell any shares at any time during the term of the Equity Distribution Agreement. The Company agreed to pay Piper Sandler a commission of 3% of the gross sales price of any shares sold pursuant to the Equity Distribution Agreement. In June 2022, the Company issued and sold 2,000,000 shares of common stock under the Equity Distribution Agreement at a price of $10.0001 per share of common stock for net proceeds of approximately $19.3 million, after deducting offering commissions and expenses paid by the Company. As of November 30, 2022, the Company had $130.0 million of common stock remaining available for sale under the Equity Distribution Agreement. Registered Direct Offerings In July 2022, the Company entered into separate securities purchase agreements with certain purchasers to issue and sell pre‑funded warrants to purchase an aggregate of 6,814,920 shares of the Company’s common stock in registered direct offerings (RDOs) at a price of $13.939 per pre-funded warrant. Net proceeds from the RDOs were approximately $94.8 million, after deducting offering expenses of $0.2 million. Refer to Note 7 for more information regarding the pre-funded warrants issued in the RDOs. Liquidity and Management Plans The accompanying consolidated financial statements have been prepared assuming that the Company will continue as a going concern. As of November 30, 2022, the Company had cash, cash equivalents and short-term marketable securities of $309.1 million, working capital of $247.8 million and an accumulated deficit of $401.3 million. The Company’s operations have historically been financed through the issuance of common stock, redeemable convertible preferred stock and pre-funded warrants and proceeds received under the Company’s collaboration and license agreements. Since inception, the Company has generally incurred significant losses and negative net cash flows from operations. The Company does not expect its existing cash, cash equivalents and marketable securities to be sufficient to fund the completion of its clinical trials through commercialization and will need substantial additional funding to support its continuing operations and pursue its long-term business plan. The Company anticipates incurring additional losses until such time, if ever, that it can generate significant sales of its drug candidates currently in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solidated financial statements have been prepared in accordance with U.S. generally accepted accounting principles (U.S. GAAP) and include the accounts of the Company and its wholly owned subsidiaries, including DeCART Therapeutics Inc., which was legally dissolved in July 2022. All intercompany balances and transactions have been eliminated in consolidation. Certain prior year amounts have been reclassified for consistency with the current year cash flow presentation. The reclassification did not impact total cash flow from operating, investing or financing activit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Refer to Note 3 for more information regarding the estimates related to revenue recognition. Concentration of Credit Risk Financial instruments that potentially subject the Company to concentration of credit risk consist of cash, cash equivalents and marketable securities. The Company’s marketable securities consist of debt securities issued by highly rated corporate entities, the U.S. federal government or state and local governments. The Company’s exposure to any individual corporate entity is limited by policy. Deposits may, at times, exceed federally insured limits. The Company invests its cash equivalents in highly rated money market funds. During the periods presented, the Company has not experienced any losses on its deposits of cash, cash equivalents or marketable securities. Other Risks and Uncertainties The Company is subject to a number of risks similar to other clinical 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including due to the impact of the current coronavirus (COVID-19) pandemic, protection of intellectual property rights, litigation or claims against the Company based on intellectual property rights and regulatory clearance and market acceptance for any of the Company’s products candidates for which the Company receives marketing approval. Moreover, the Company is subject to risks and uncertainties as a result of the current COVID-19 pandemic and increasing financial market volatility and uncertainty. The COVID-19 pandemic, including the resurgence of cases relating to the spread of new variants, continues to impact worldwide economic activity and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and increasing financial market volatility and uncertainty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and the increasing financial market volatility and uncertainty may directly or indirectly impact the Company’s financial statements is highly uncertain and subject to change. Management considered the potential impact of the COVID-19 pandemic on its estimates and assumptions and there was not a material impact to the Company’s consolidated financial statements as of and for the year ended November 30, 2022; however, actual results could differ from those estimates and there may be changes to management’s estimates in future periods. The Company relies on single source manufacturers and suppliers for the supply of its drug candidates. Disruption from these manufacturers or suppliers would have a negative impact on the Company’s business, financial position and results of operations. Segments The Company operates and manages its business as one reportable and operating segment. Operating segments are defined as components of an enterprise where separate financial information is evaluated regularly by the chief operating decision maker (CODM) in deciding how to allocate resources and assess performance. The Company’s CODM is the Chief Executive Officer, who reviews consolidated financial information on a company-wide basis for purposes of allocating resources and assessing financial performance. Cash and Cash Equivalents The Company considers all highly liquid marketable securities with a maturity of three months or less when purchased to be cash equivalents. Cash equivalents, which consist of money market funds, are stated at fair value. Restricted Cash The Company had $0.9 million and $0.3 million of restricted cash recorded as a non-current asset as of November 30, 2022 and 2021, respectively. Restricted cash as of November 30, 2022 consisted of $0.1 million that serves as collateral for a business credit card account and $0.8 million for letters of credit required under operating leases. Restricted cash as of November 30, 2021 consisted of $0.1 million that serves as collateral for a business credit card account and $0.2 million for a letter of credit required under an operating lease. These balances are included within the cash, cash equivalents and restricted cash balance in the accompanying consolidated statements of cash flows. Fair Value of Financial Instruments The carrying amounts of the Company’s financial instruments, including cash equivalents, accounts payable and accrued liabilities included in the Company’s consolidated financial statements approximate their fair value due to the nature of the financial instruments. Refer to Note 5 for more information regarding the fair value of the Company’s marketable securities. Marketable Securities Marketable securities consist of money market funds, U.S. Treasuries, corporate debt securities, U.S. government agency securities, corporate commercial paper, foreign government securities and municipal securities. The Company’s marketable securities are classified as available-for-sale and carried at estimated fair values and reported in cash equivalents, short-term marketable securities or long-term marketable securities. Management determines the appropriate classification of the marketable securities at the time they are acquired and evaluates the appropriateness of such classifications at each consolidated balance sheet date. Marketable securities with contractual maturities greater than 12 months are considered long-term marketable securities. The Company regularly reviews its marketable securities for declines in estimated fair value below amortized cost. The factors considered in determining whether a credit loss exists include the creditworthiness of the security issuers, the number of marketable securities in an unrealized loss position, the severity and duration of the unrealized losses, and whether it is more likely than not that the Company will be required to sell the marketable securities before the recovery of their amortized cost basis. The cost of marketable securitie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as interest and other income, net in the consolidated statements of operations, and an allowance for credit loss is recorded on the consolidated balance sheet. In circumstances when the decline in fair value is non-credit related, the difference is reported in accumulated other comprehensive income (loss), net of tax as a separate component of stockholders’ equity. Property and Equipment Property and equipment are stated at cost, net of accumulated depreciation and amortization. Major improvements are capitalized, while maintenance and repairs are expensed when incurred. Depreciation is computed using the straight-line method over the estimated useful lives of the assets. The useful life of laboratory equipment, computer equipment, furniture and fixtures and software is generally three years. Tenant improvements are depreciated over the shorter of the lease term or the estimated useful life of the improvements. When assets are retired or disposed of, the cost together with related accumulated depreciation is removed from the Company’s accounts and the resulting gain or loss is reflected in the Company’s consolidated statements of operations. Leases The Company determines if an arrangement contains a lease at inception. Lease right-of-use (ROU) assets, current lease liabilities and long-term lease liabilities are recognized at the lease commencement date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the ROU asset and the lease liability are reevaluated upon a lease modification. The Company determines its incremental borrowing rate based on the rate of interest that the Company would have to pay to borrow on a collateralized basis over a similar term, an amount equal to the lease payments in a similar economic environment. Lease terms may include options to extend or terminate the lease when the Company is reasonably certain that the option will be exercised. Lease expense for operating leases is recognized on a straight-line basis over the lease term. The Company does not have any finance leases. The Company elected to apply each of the practical expedients described in Topi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term leases. A short-term lease is a lease that, at the commencement date, has a lease term of 12 months or less and does not include an option to purchase the underlying asset that the lessee is reasonably certain to exercise. Internal-Use Software Development Costs The Company capitalizes qualifying costs incurred during the application development stage related to software developed for internal-use and amortizes them over the estimated useful life of three years. Amortization of such costs begins when the project is substantially complete and ready for its intended use. Capitalized software development costs are classified as property and equipment, net on the consolidated balance sheet. The Company expenses costs incurred related to the planning and post-implementation phases of development as incurred. Long-Lived Assets Long-lived assets, such as property and equipment are reviewed for impairment whenever events or changes in circumstances indicate that the carrying amount of an asset may not be fully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during the years ended November 30, 2022 and 2021. Deferred Offering Costs The Company capitalizes within other assets certain legal, accounting and other third-party fees that are directly related to the Company’s in-process equity financings, including the IPO, until such financings are consummated. After consummation of an equity financing, these costs are recorded in stockholder’s equity as a reduction of additional paid-in capital generated as a result of the offering. Should a planned equity financing be abandoned, terminated or significantly delayed, the deferred offering costs are immediately written off to operating expenses. As of both November 30, 2022 and 2021, there was $0.5 million of deferred offering costs included in other assets on the consolidated balance sheet. Revenue Recognition The Company recognizes revenue when its customer obtains control of promised goods or services, in an amount that reflects the consideration which the Company expects to receive in exchange for those goods or services. To recognize revenue from a contract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Research and collaboration licenses : If a license is determined to be distinct from the other promises identified in the arrangement, the Company recognizes revenue from upfront payment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Deferred revenue, which is a contract liability, represents amounts received by the Company for which the related revenues have not been recognized because one or more of the revenue recognition criteria have not been met. The current portion of deferred revenue represents the amount to be recognized within one year from the consolidated balance sheet date based on the estimated performance period of the underlying performance obligation. The non-current portion of deferred revenue represents amounts to be recognized after one year through the end of the performance period of the performance obligation. All revenue was derived from customers located in the United States during the years ended November 30, 2022 and 2021. Research and Development Expenses The Company expenses all research and development costs as incurred. Research and development costs include, but are not limited to, payroll and personnel expenses, laboratory supplies, preclinical study costs, clinical trial costs, compound manufacturing costs, consulting costs and allocated overhead, including rent, equipment, depreciation and utilities. The Company records accrued expenses for estimated costs of research and development activities conducted by third-party service providers, which include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on the consolidated balance sheet.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its accrued estimates. The Company’s accrued expenses are dependent, in part, upon the receipt of timely and accurate reporting from clinical research organizations and other third-party service providers. The Company records advance payments to service providers as prepaid assets, which are expensed as the contracted services are performed. Stock-Based Compensation The Company accounts for stock-based compensation using a fair value-based method, which requires the recognition of compensation expense for costs related to all stock-based payments including stock options, restricted stock units (RSUs) and purchase rights under the Company’s Employee Stock Purchase Plan (ESPP). The Company estimates the fair value of stock options and purchase rights granted under the ESPP on the date of grant using the Black-Scholes option pricing model, which is impacted by the fair value of the Company’s common stock, as well as changes in assumptions regarding a number of highly complex and subjective variables. The model requires management to make a number of assumptions including expected volatility, expected term, risk-free interest rate and expected dividend yield. Prior to its IPO, the fair value of the Company’s common stock was determined by the Company’s board of directors with assistance from management and an independent third-party valuation firm, using significant judgment and several factors including important developments in the Company’s operations, sales of redeemable convertible preferred stock and the lack of liquidity of the common stock. Subsequent to the IPO, the Company determines the fair value of stock options, RSUs and purchase rights under the ESPP using the market closing price of the Company’s common stock on the date of grant. For stock-based payments with service conditions only, the Company uses the straight-line method to allocate compensation cost to reporting periods over the requisite service period, which is generally the vesting period. Stock-based compensation expense for non-employee stock-based awards is also measured based on the grant date fair value with the estimated fair value expensed over the period for which the non-employee is required to provide service in exchange for the award. For stock-based payments with performance conditions, the Company evaluates the probability of achieving performance conditions at each reporting date. The Company begins to recognize compensation cost using an accelerated attribution method when it is deemed probable that the performance condition will be met. The Company accounts for forfeitures as they occur.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n management’s estimate, it is more likely than not, that the deferred tax assets will not be recovered. Financial statement effects of uncertain tax positions are recognized when it is more likely than not, based on the technical merits of the position, that it will be sustained upon examination. It is the Company’s policy to include penalties and interest expense related to income taxes as a component of the provision for income taxes. Comprehensive loss Comprehensive loss represents the net loss for the period and other comprehensive income (loss). Other comprehensive income (loss) reflects certain gains and losses that are recorded as a component of stockholders’ equity (deficit) and are not reflected in the consolidated statements of operations. The Company’s other comprehensive income (loss) consists of changes in unrealized gains and losses on available-for-sale marketable securities. Net loss per share Basic net loss per share is calculated by dividing the net loss by the weighted-average number of shares of common stock (including non-voting common stock and pre-funded warrants) outstanding during the period, without consideration for all othe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is calculated by dividing the net loss by the weighted-average number of common stock and potentially dilutive securities outstanding for the period. For purposes of the diluted net loss per share calculation, options to purchase common stock, options early exercised subject to vesting, RSUs and shares expected to be purchased under the ESPP are considered to be potentially dilutive securities. Diluted net loss per share is the same as basic net loss per share, since the effects of potentially dilutive securities are antidilutive given the net loss for each period presented. Recently Adopted Accounting Pronouncements In December 2019, the Financial Accounting Standards Board (FASB) issued Accounting Standard Update (ASU) No. 2019‑12, Income Taxes (Topic 740)—Simplifying the Accounting for Income Taxes (ASU 2019-12), which is intended to simplify accounting for income taxes and eliminate certain exceptions from Topic 740 related to the approach for intraperiod tax allocation, the methodology for calculating income taxes in an interim period and the recognition of deferred tax liabilities for outside basis differences. ASU 2019-12 also requires the amount of tax that is based on income to be accounted for under Topic 740 as an income-based tax, with any incremental amount accounted for as a non-income-based tax recognized entirely in the period incurred. The Company adopted ASU 2019-12 as of December 1, 2021 using the modified retrospective method, and recognized an immaterial non-income-based tax within operating expenses in the current period. The adoption had no other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Collaboration Agreements Gilead In June 2019, the Company entered into a global strategic collaboration agreement with Gilead (as subsequently amended, the Gilead Agreement) to discover, develop and commercialize a pipeline of targeted protein degradation drugs for patients with cancer and other challenging diseases using the Company’s DELigase platform to identify novel agents that utilize E3 ligases to induce degradation of five specified drug targets. In August 2019 and September 2022, the Company entered into the First Amendment and the Second Amendment, respectively, to the Gilead Agreement to clarify certain language of the Gilead Agreement. These amendments had no impact on revenue recognition. Under the Gilead Agreement, Gilead has the option to license drug candidates directed to up to five targets resulting from the collaboration and is responsible for the clinical development and commercialization of drug candidates resulting from the collaboration. The Company retains the option to co-develop and co-promote, under a profit share structure, up to two drug candidates in the United States, provided that the Company may only exercise such option once per licensed product and Gilead retains the right to veto the Company’s option selection for any one drug candidate of its choice. The collaboration excludes the Company’s current internal protein degradation programs for which the Company retains all rights, and also excludes the Company’s future internal programs, provided that the Company has distinguished future programs as excluded from the scope of the collaboration. Over time, Gilead may elect to replace the initial drug targets with other drug targets. For drug targets that are subject to the collaboration, the Company is obligated to use commercially reasonable efforts to undertake a research program in accordance with a research plan agreed to by the parties and established on a target-by-target basis. The Company has primary responsibility under the Gilead Agreement for performing preclinical research activities (including target validation, drug discovery, identification or synthesis) pursuant to a research plan. Each party will bear its own costs in the conduct of research activities. Gilead will be responsible for any development, commercialization and manufacturing activities, unless the Company exercises its co-development and co-promotion option. For those programs that the Company exercises its option to co-develop and co-promote, the Company and Gilead will split U.S. development costs as well as U.S. profits and losses evenly, and the Company will be eligible to receive royalties on net ex-U.S. sales and reduced milestone payments. Upon signing the Gilead Agreement, Gilead paid the Company an upfront payment of $45.0 million plus $3.0 million in additional fees. In addition, from the signing of the Gilead Agreement to November 30, 2022, the Company has received payments of $34.5 million for research milestones and additional payments. As of November 30, 2022, the Company is eligible to receive up to approximately $2.3 billion in total additional payments, including up to $667.5 million upon the achievement of specified development milestones, up to $1.5 billion upon the achievement of specified sales milestones, subject to reduction for any product for which the Company exercises its option to co-develop and co-promote, and up to $136.8 million in certain additional fees related to target licensing, reservation and selection and research term extensions. In addition, the Company is eligible to receive tiered royalties from mid-single digit to low tens percentages on annual net sales from any commercial products directed to the optioned collaboration targets, subject to certain reductions and excluding sales in the United States of any products for which the Company exercises its option to co-develop and co-promote, for which the Company and Gilead share profits and losses evenly. Subject to earlier expiration in certain circumstances, the Gilead Agreement expires on a licensed product-by-licensed product and country-by-country basis upon the later of (1) the expiration of the last to expire patent with a valid claim covering the applicable licensed product in the applicable country, (2) the expiration of any regulatory exclusivity for the applicable licensed product in the applicable country or (3) ten years after the first commercial sale of the applicable licensed product in the applicable country covered by the Gilead Agreement, provided that the term for any profit-shared licensed product in the United States will expire upon the expiration or termination of the applicable profit-share term as set forth in an applicable profit-share agreement to be negotiated upon the Company’s exercise of its option to co-develop and co-promote such licensed product. If Gilead does not exercise an option to license a drug candidate, then the Gilead Agreement will terminate at the end of the last to expire option period. The Company identified the following promises in the Gilead Agreement: (1) the research licenses, (2) the research services, including selection campaign research services for certain replacement targets and (3) the obligation to share information during the research term and to participate in the joint research committee and joint steering committee. The Company determined that the research licenses are not capable of being distinct due to the specialized nature of the research services to be provided by the Company, and, accordingly, this promise was combined with the research services and participation in the joint research committee as one single performance obligation. The Company concluded that, at the inception of the Gilead Agreement, Gilead’s options to obtain an exclusive development, manufacturing and commercialization license for each collaboration target, to extend the five-year research term and to perform selection campaign research services for certain replacement targets do not represent material rights and are not considered performance obligations because they do not contain a significant and incremental discount. The Company concluded that Gilead’s target reservation right is not a performance obligation as it does not require any specific action from the Company and it is rather an exclusivity right and an attribute of other performance obligations in the Gilead Agreement, such as the research licenses. In order to determine the transaction price, the Company evaluated all the payments to be received during the duration of the contract. Certain milestones and additional fees were considered variable consideration, which were not included in the transaction price based on the most likely amount method as of November 30, 2022. The Company will re-evaluate the transaction price in each reporting period and as uncertain events are resolved or other changes in circumstances occur. The Company determined that the transaction price at the inception of the Gilead Agreement consists of the upfront payment of $45.0 million and $3.0 million in additional fees. Upon the achievement of research milestones and fees added related to target reservations, $34.5 million in variable consideration was added to the transaction price, and a cumulative effect was recorded as revenue in the period the transaction price increased. The transaction price is recognized as collaboration revenue using the cost-based input method over the estimated contract term of five years. The contract term was determined to be the five-year initial research term which represents the estimated timing of completion of the identified deliverables. Additionally, the Company considered the impact of Gilead terminating the Gilead Agreement prior to the completion of the research services during the initial five-year research term and determined that there were significant economic costs to Gilead for doing so, and as such, did not adjust the contract term. Using the cost-based input method, which the Company determined most faithfully depicts the transfer of its performance obligation to Gilead, the Company recognizes revenue based on actual costs incurred as a percentage of total estimated costs as the Company completes its performance obligation under the contract. Costs consist primarily of internal full-time employee (FTE) and third-party contract costs related to the Gilead Agreement. The cumulative effect of revisions to estimated costs to complete the Company’s performance obligation is recorded in the period in which changes are identified and amounts can be reasonably estimated. Total estimated costs are primarily driven by the number of estimated FTEs, which requires significant management judgment. For the year ended November 30, 2022, the Company recognized collaboration revenue related to the Gilead Agreement of $23.7 million, of which $18.4 million was included in deferred revenue as of November 30, 2021, and $4.0 million was related to performance obligations satisfied in previous periods. For the year ended November 30, 2021, the Company recognized collaboration revenue related to the Gilead Agreement of $16.6 million, of which $11.1 million was included in deferred revenue as of November 30, 2020, and $3.1 million was related to performance obligations satisfied in previous periods. As of November 30, 2022, deferred revenue related to the Gilead Agreement was $27.4 million, of which $18.2 million was current. As of November 30, 2021, deferred revenue related to the Gilead Agreement was $41.1 million, of which $19.9 million was current. Additionally, as of November 30, 2021, $6.0 million was included in accounts receivable which represents the billed revenue related to the research milestone recognized in November 2021. Sanofi In December 2019, the Company entered into a strategic collaboration with Genzyme Corporation, a subsidiary of Sanofi, which became effective in January 2020 (as subsequently expanded and amended, the Sanofi Agreement), to discover, develop and commercialize a pipeline of targeted protein degradation drugs for patients with challenging diseases in multiple therapeutic areas using the Company’s DELigase platform to identify small molecules designed to induce degradation of three specified initial drug targets. In January 2021, as part of the existing collaboration agreement, Sanofi paid the Company $22.0 million to exercise its option to expand the number of targets in the collaboration agreement from three to a total of five targets. In January 2021, the Company and Sanofi entered into the First Amendment to the Sanofi Agreement to modify the research term on all targets (the First Sanofi Amendment). Over time and subject to certain limitations, Sanofi may elect to replace the drug targets with other reserved targets. In December 2021, the Company and Sanofi entered into the Second Amendment to the Sanofi Agreement to extend the substitution deadline on certain targets. In July 2022, the Company entered into the Third Amendment to the Sanofi Agreement to further extend the substitution deadline on certain targets. The extensions of the substitution deadline had no impact on revenue recognition. Also in July 2022, Sanofi elected to replace certain drug targets, and the substitution extended the research term of those targets by one year to 5.25 years and increased overall forecasted costs, which had an immaterial impact on revenue recognition. In August 2022, the Company entered into the Fourth Amendment to the Sanofi Agreement to modify the research plan for a certain target, which had no impact on revenue recognition. Under the Sanofi Agreement, Sanofi has exclusive rights and is responsible for the clinical development, commercialization and manufacture of drug candidates resulting from the collaboration while the Company retains the option to co-develop, co-promote and co-commercialize up to two targets, one of which must be selected from a list of targets designated at the execution of the Sanofi Agreement and one of which must be selected from targets identified by Sanofi in the future. The Company’s right to exercise its option to co-develop, co-promote and co-commercialize a given target is dependent on its ability to demonstrate, within a given timeframe, that it has sufficient cash resources and personnel to commercialize the product. The collaboration excludes the Company’s current internal protein degradation programs for which it retains all rights, and also excludes future internal programs, provided that the Company distinguished future programs as excluded from the scope of the collaboration. For drug targets that are subject to the collaboration, the Company has primary responsibility for conducting preclinical research activities (including target validation, drug discovery, identification or synthesis) in accordance with the applicable research plan agreed to by the parties and established on a target-by-target basis. The Company is obligated to use commercially reasonable efforts to identify relevant target binders and chimeric targeting molecules in order to identify development candidates. Subject to certain exceptions, each party will bear its own costs in the conduct of such research. Sanofi will be responsible for any development and commercialization activities unless the Company exercises its co-development and co-promotion option. For those programs that the Company exercises its option to co-develop, co-promote and co-commercialize, the Company will be responsible for a portion of the U.S. development costs, and the parties will split U.S. profits and losses evenly and the Company will be eligible to receive royalties on ex-U.S. net sales and reduced milestone payments on such optioned products. Upon signing the Sanofi Agreement, Sanofi paid the Company an upfront payment of $55.0 million. Subsequently, in January 2021, Sanofi paid the Company an additional $22.0 million to exercise its option to expand the number of targets beyond the initial targets included in the collaboration. In addition, from the signing of the Sanofi Agreement to November 30, 2022, the Company has received payments of $3.0 million for research milestones. As of November 30, 2022, the Company is eligible to receive up to approximately $2.5 billion in total payments, including payments of up to $496.0 million upon the achievement of specified development milestones, up to $625.0 million upon the achievement of specified regulatory milestones and up to $1.3 billion upon the achievement of certain sales milestones, as well as up to $126.5 million in certain additional fees related to target licensing and reservation. In addition, the Company is eligible to receive tiered royalties ranging from mid-single digit to low teen percentages on annual net sales of any commercial products that may result from the collaboration, subject to certain reductions and excluding sales in the United States of any products for which the Company exercises its option to co-develop and co-promote, for which the parties share profits and losses evenly. Subject to earlier expiration in certain circumstances, the Sanofi Agreement expires on a licensed product-by-licensed product or profit-shared licensed product-by-profit-shared licensed product basis and country-by-country basis upon on the later of the expiration of (i) the last-to-expire patent with a valid claim covering the applicable licensed product in the applicable country, (ii) the expiration of any regulatory exclusivity for the applicable licensed product in the applicable country or (iii) ten years after the first commercial sale of the applicable licensed product in the applicable country covered by the Sanofi Agreement. The Company identified the following promises in the Sanofi Agreement: (1) the research licenses, (2) the research services, (3) the obligation to share information during the research term and (4) the participation of alliance managers in the joint research committee and joint patent committee. The Company determined that the research licenses are not capable of being distinct due to the specialized nature of the research services to be provided by the Company, and, accordingly, this promise was combined with the research services as one single performance obligation. The Company also determined that Sanofi’s exclusive right to add up to two additional targets constitutes a material right as it represents a significant and incremental discount that Sanofi would not have received without entering into the Sanofi Agreement. The option to extend the license term does not represent a material right because it does not contain a significant and incremental discount. In order to determine the transaction price, the Company evaluated all the payments to be received during the duration of the contract. Milestone and additional fees were considered variable consideration, which were not included in the transaction price based on the most likely amount method as of November 30, 2022. The Company will re-evaluate the transaction price in each reporting period and as uncertain events are resolved or other changes in circumstances occur. At the inception of the Sanofi Agreement, the Company determined that the transaction price consists of the upfront payment of $55.0 million. To account for the material right related to the two additional targets, instead of determining the standalone selling price for the option directly, the Company applied the practical alternative to allocating the transaction price by determining the consideration that it expects to receive in exchange for the research activities that it expects to provide on the two additional targets for a total of five targets. The practical alternative can be applied as the research activities for the two additional targets are similar to the research activities for the initial three targets. Consequently, for the purpose of applying the practical alternative to estimating the standalone selling price of the material right, an expected consideration of $77.0 million was used for revenue recognition allocation, which represents the $55.0 million paid upfront for the three initial drug targets, and the $22.0 million for the additional consideration related to two additional targets which was included as part of applying the practical alternative, and for which Sanofi subsequently exercised its option to expand the collaboration to include. Subsequently, upon the achievement of research milestones, $4.0 million in variable consideration was added to the transaction price, which includes $1.0 million added during the three months ended November 30, 2022, and a cumulative effect was recorded as revenue in the period the transaction price increased. Revenue is recognized using the cost-based input method over the research term of 4.25 years, the revised research period that was agreed to in January 2021 in the First Sanofi Amendment, for certain targets, and 5.25 years, the revised research period due to the target substitutions in July 2022, for certain other targets. The Company accounted for the First Sanofi Amendment as if it were part of the existing contract with Sanofi as the remaining goods and services to be provided after the contract modification are not distinct from the goods and services already provided and, therefore, form part of a single performance obligation that is partially satisfied at the date of the contract modification. The contract modification did not have an effect on the contract transaction price. The effect of the revised research period on the Company’s measure of progress toward complete satisfaction of the performance obligation was recognized as an adjustment to revenue at the date of the contract modification on a cumulative catch-up basis. Using the cost-based input method, which the Company determined most faithfully depicts the transfer of its performance obligation to Sanofi, the Company recognizes revenue based on actual costs incurred as a percentage of total estimated costs as the Company completes its performance obligation under the contract. Costs consist primarily of internal FTE and third-party contract costs related to the Sanofi Agreement. The cumulative effect of revisions to estimated costs to complete the Company’s performance obligation is recorded in the period in which changes are identified and amounts can be reasonably estimated. Total estimated costs are primarily driven by the number of estimated FTEs, which requires significant management jud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Nov. 30, 2022</t>
        </is>
      </c>
    </row>
    <row r="3">
      <c r="A3" s="3" t="inlineStr">
        <is>
          <t>Balance Sheet Related Disclosures [Abstract]</t>
        </is>
      </c>
      <c r="B3" s="4" t="inlineStr">
        <is>
          <t xml:space="preserve"> </t>
        </is>
      </c>
    </row>
    <row r="4">
      <c r="A4" s="4" t="inlineStr">
        <is>
          <t>Consolidated Balance Sheet Components</t>
        </is>
      </c>
      <c r="B4" s="4" t="inlineStr">
        <is>
          <t xml:space="preserve">Consolidated Balance Sheet Components Property and Equipment, Net Property and equipment, net, consisted of the following (in thousands): November 30, 2022 2021 Laboratory equipment $ 26,385 $ 18,321 Leasehold improvements 3,825 3,083 Computer equipment 786 538 Furniture and fixtures 452 437 Software 4,688 3,349 Software in progress 697 491 Total property and equipment, gross 36,833 26,219 Less: Accumulated depreciation and amortization (19,670) (14,879) Total property and equipment, net $ 17,163 $ 11,340 For the years ended November 30, 2022 and 2021, depreciation and amortization expense was $5.3 million and $2.8 million, respectively, which includes amortization expense related to capitalized internal-use software of $1.2 million and $0.8 million, respectively. All long-lived assets are maintained in the United States. Accrued Expenses and Other Current Liabilities Accrued expenses and other current liabilities consisted of the following (in thousands): November 30, 2022 2021 Accrued compensation $ 13,164 $ 8,854 Accrued contract research and lab supplies 6,426 4,158 Accrued professional services 1,250 803 Accrued taxes 85 75 Other 1,503 659 Total accrued expenses and other current liabilities $ 22,428 $ 14,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2</t>
        </is>
      </c>
    </row>
    <row r="3">
      <c r="A3" s="3" t="inlineStr">
        <is>
          <t>Fair Value Disclosures [Abstract]</t>
        </is>
      </c>
      <c r="B3" s="4" t="inlineStr">
        <is>
          <t xml:space="preserve"> </t>
        </is>
      </c>
    </row>
    <row r="4">
      <c r="A4" s="4" t="inlineStr">
        <is>
          <t>Fair Value Measurements</t>
        </is>
      </c>
      <c r="B4" s="4" t="inlineStr">
        <is>
          <t xml:space="preserve">Fair Value Measurements In accordance with the authoritative guidance on fair value measurements and disclosures under U.S. GAAP,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Inputs that reflect unadjusted quoted prices in active markets for identical assets or liabilities that the Company has the ability to access at the measurement date; Level 2—Inputs other than quoted prices included within Level 1 that are observable for the asset or liability either directly or indirectly, including inputs in markets that are not considered to be active; and Level 3—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following tables present the Company’s investments, which consist of cash equivalents and available-for-sale marketable securities, that are measured at fair value on a recurring basis as of November 30, 2022 and 2021 (in thousands): November 30, 2022 Level Amortized Unrealized Unrealized Estimated Money market funds Level 1 $ 59,452 $ — $ — $ 59,452 U.S. treasury securities Level 1 75,322 — (1,120) 74,202 Corporate debt securities Level 2 81,026 — (1,279) 79,747 U.S. government agency securities Level 2 8,998 — (135) 8,863 Corporate commercial paper Level 2 74,896 — — 74,896 Foreign government securities Level 2 7,051 — (92) 6,959 Long-term marketable securities: U.S. treasury securities Level 1 5,779 — (98) 5,681 Corporate debt securities Level 2 3,492 — (217) 3,275 U.S. government agency securities Level 2 56,301 1 (1,379) 54,923 Total $ 372,317 $ 1 $ (4,320) $ 367,998 Included in cash and cash equivalents $ 59,452 $ — $ — $ 59,452 Included in marketable securities, current $ 247,293 $ — $ (2,626) $ 244,667 Included in marketable securities, non-current $ 65,572 $ 1 $ (1,694) $ 63,879 November 30, 2021 Level Amortized Unrealized Unrealized Estimated Money market funds Level 1 $ 73,438 $ — $ — $ 73,438 U.S. treasury securities Level 1 20,608 — (9) 20,599 Corporate debt securities Level 2 46,599 1 (54) 46,546 U.S. government agency securities Level 2 16,496 1 (14) 16,483 Corporate commercial paper Level 2 121,495 — — 121,495 Municipal securities Level 2 10,082 9 — 10,091 Long-term marketable securities: U.S. treasury securities Level 1 39,932 — (85) 39,847 Corporate debt securities Level 2 74,334 — (365) 73,969 U.S. government agency securities Level 2 16,236 — (67) 16,169 Municipal securities Level 2 7,229 — (25) 7,204 Total $ 426,449 $ 11 $ (619) $ 425,841 Included in cash and cash equivalents $ 73,438 $ — $ — $ 73,438 Included in marketable securities, current $ 215,280 $ 11 $ (77) $ 215,214 Included in marketable securities, non-current $ 137,731 $ — $ (542) $ 137,189 As of November 30, 2022 and 2021, the accrued interest receivable related to the Company’s marketable securities was $1.1 million and $0.9 million, respectively, and was included in prepaid expenses and other current assets on the consolidated balance sheet. Long-term marketable securities held by the Company generally mature within two years from the balance sheet date. The Company classifies its money market funds and U.S. treasury securities, which are valued based on quoted market prices in active markets with no valuation adjustment, as Level 1 assets within the fair value hierarchy. The Company classifies its marketable securities in corporate debt securities, U.S. government agency securities, corporate commercial paper, foreign government securities and municipal securities as Level 2 assets within the fair value hierarchy. The fair values of these marketable securitie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of financial instruments between valuation levels during the years ended November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the Company may be involved in legal proceedings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Legal fees and other costs associated with such actions are expensed as incurred. As of November 30, 2022, the Company was not a party to any material legal proceedings. Indemnifications In the ordinary course of business, the Company often includes standard indemnification provisions in its arrangements with its partners, suppliers and vendors, among oth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curred any material costs as a result of such indemnifications and has not accrued any liabilities related to such obligations in these consolidated financial statements as management believes such liability is immaterial.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The maximum potential amount of future payments the Company could be required to make under these indemnification agreements is not specified in the agreements. However, the Company currently has directors’ and officers’ insurance that reduces its exposure and may enable the Company to recover a portion of any future amounts paid. Operating Leases The Company leases office and laboratory facilities totaling approximately 57,902 square feet within the same building in San Francisco, California under several lease agreements. The terms of these lease agreements expire on April 30, 2025. The Company has an option to renew these leases for an additional two years, which has not been included in the lease term used to calculate the right-of-use asset and lease liability as it is not reasonably certain that the Company will exercise this option. The Company is required to pay base rent plus the tenant’s proportionate share of operating expenses as defined in the lease agreement. In July 2021, the Company entered into a lease agreement for the lease of approximately 19,320 square feet of office space in a different building in San Francisco, California. The lease commenced on December 1, 2021 and will expire on June 30, 2024, unless terminated earlier. The Company is required to pay base rent plus the tenant’s proportionate share of operating expenses as defined in the lease agreement. The leased premises were subject to additional variable lease payments related to landlord-owned improvements which were not estimable at lease inception. The right-of-use assets recognized in exchange for lease obligations for these additional variable lease payments were $1.2 million and $0.3 million for the years ended November 30, 2022 and 2021, respectively. In March 2022, the Company entered into a lease agreement for the lease of approximately 46,434 square feet of office space in The Woodlands, Texas, for a research and development laboratory and related uses. The Company obtained access to the premise on August 1, 2022 to commence construction of landlord-owned improvements, and the lease is expected to commence in fiscal year 2023 when the underlying assets become available for use and will expire on March 1, 2035, unless terminated earlier. The Company has an option to renew for two additional terms of five years each, and it is not reasonably certain that the Company will exercise this option. The minimum rent payable by the Company under the lease will be approximately $205,000 per month, beginning on March 1, 2023, which amount will increase by 3% per year over the term of the lease; provided that, for the period between March 1, 2023 and February 29, 2024, the minimum rent payable by the Company under the lease will be approximately $154,000 per month. The Company will also be responsible for the payment of the tenant’s proportionate share of operating expenses as defined in the lease agreement. Operating lease expenses, excluding additional rent charges for utilities, maintenance and real estate taxes, were $5.9 million and $3.8 million for the years ended November 30, 2022 and 2021, respectively. Short-term lease expense was not material for all periods presented. As of November 30, 2022, the weighted average remaining lease term was 2.2 years and the weighted average discount rate was 2.98%. Other information related to leases were as follows (in thousands): Year Ended November 30, 2022 2021 Cash paid for amounts included in the measurement of lease liabilities: Cash flows from operating leases $ 6,578 $ 4,026 Supplemental disclosures of non-cash investing and financing activities: Right-of-use assets recognized in exchange for lease obligations $ 5,068 $ 2,371 The undiscounted future non-cancellable lease payments under the Company’s lease agreement as of November 30, 2022 were as follows (in thousands): Year ending November 30, Operating 2023 $ 6,980 2024 7,422 2025 4,330 2026 2,670 2027 2,750 2028 to 2035 22,556 Total undiscounted lease payments 46,708 Less: imputed interest (430) Less: undiscounted lease payments related to the lease in The Woodlands, Texas (34,314) Total operating lease liabilities $ 11,964 Operating lease liabilities, current $ 5,530 Operating lease liabilities, net of current portion 6,434 Total operating lease liabilities $ 11,9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t>
        </is>
      </c>
      <c r="B1" s="2" t="inlineStr">
        <is>
          <t>12 Months Ended</t>
        </is>
      </c>
    </row>
    <row r="2">
      <c r="B2" s="2" t="inlineStr">
        <is>
          <t>Nov. 30, 2022</t>
        </is>
      </c>
    </row>
    <row r="3">
      <c r="A3" s="3" t="inlineStr">
        <is>
          <t>Stockholders' Equity Attributable to Parent [Abstract]</t>
        </is>
      </c>
      <c r="B3" s="4" t="inlineStr">
        <is>
          <t xml:space="preserve"> </t>
        </is>
      </c>
    </row>
    <row r="4">
      <c r="A4" s="4" t="inlineStr">
        <is>
          <t>Common Stock</t>
        </is>
      </c>
      <c r="B4" s="4" t="inlineStr">
        <is>
          <t>Common Stock The Company’s Restated Certificate of Incorporation authorizes the Company to issue up to 500,000,000 shares of common stock, $0.001 par value per share, as of November 30, 2022 and 2021. Holders of common stock are entitled to dividends when and if declared by the Company’s board of directors, subject to the prior rights of the holders of shares of preferred stock. The holder of each share of common stock is entitled to one vote. As of November 30, 2022, no dividends have been declared. In July 2022, the Company issued pre-funded warrants to purchase an aggregate of 6,814,920 shares of the Company’s common stock in RDOs at a price of $13.939 per pre-funded warrant. The pre-funded warrants were immediately exercisable, have an exercise price of $0.001 and may be exercised at any time after the date of issuance. A holder of pre-funded warrants may not exercise the warrant if the holder, together with its affiliates, would beneficially own more than 9.99% of the number of shares of the Company’s common stock outstanding immediately after giving effect to such exercise. A holder of the pre-funded warrants may increase or decrease this percentage not in excess of 19.99% by providing at least 61 days’ prior notice to the Company. As of November 30, 2022, all of the pre-funded warrants remained available for exercise. The pre-funded warrants were classified as a component of permanent equity in the Company's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net loss per share attributable to common stockholders because the shares may be issued for little or no consideration, are fully vested and are exercisable after the original issuance date of the pre-funded warrants. Common stock reserved for future issuance, on an as-if converted basis, as of November 30, 2022 and 2021, consists of the following: November 30, 2022 2021 Options to purchase common stock issued and outstanding 8,256,957 5,878,552 Shares available for future stock option grants 834,291 2,562,570 Shares available for issuance under employee stock purchase plan 1,325,523 1,015,184 Restricted stock units issued and outstanding 784,824 20,000 Pre-funded warrants issued and outstanding 6,814,920 — Total common stock reserved for future issuance 18,016,515 9,476,3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30, 2022</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s 2020 Equity Incentive Plan (the 2020 Plan) serves as the successor to the Company’s 2012 Equity Incentive Plan (together with the 2020 Plan, the Stock Plans) and provides for the granting of stock options, stock appreciation rights, restricted stock awards, restricted stock units (RSUs), performance awards and stock bonus awards to employees, directors, consultants, independent contractors and advisors of the Company. Under the Stock Plans, the Company generally grants stock-based awards with service-based vesting conditions only. Options granted typically vest under various different vesting terms over a four-year period and expire ten years from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In the case of all other stock options, the per share exercise price shall be no less than 100% of the fair value per share on the date of grant. RSUs issued typically vest under various different vesting terms over a two Following the effectiveness of the 2020 Plan on July 22, 2020, the Company ceased making grants under the 2012 Plan. However, the 2012 Plan continues to govern the terms and conditions of the outstanding awards granted under it. Shares of common stock subject to awards granted under the 2012 Plan that cease to be subject to such awards by forfeiture or otherwise will be available for issuance under the 2020 Plan. As of November 30, 2022, there were 834,291 shares of common stock reserved for future issuance pursuant to the 2020 Plan. Stock options Option activity under the Stock Plans is set forth below: Number of Weighted- Weighted- Aggregate intrinsic value (1) (in thousands) Balances as of November 30, 2021 5,878,552 $ 19.42 8.67 $ 65,692 Options granted 3,239,906 18.03 Options exercised (325,596) 3.31 Options forfeited (535,905) 20.11 Balances as of November 30, 2022 8,256,957 $ 19.47 8.44 $ 13,210 Options vested and expected to vest as of November 30, 2022 (2) 8,279,203 $ 19.43 8.44 $ 13,322 Options exercisable as of November 30, 2022 3,629,383 $ 16.14 7.65 $ 12,473 ____________________________ (1) The aggregate intrinsic values were calculated as the pre-tax difference between the exercise price of stock options and the quoted market price of the Company’s common stock on November 30, 2022 for all in‑the‑money stock options. The total intrinsic value of stock options exercised during the years ended November 30, 2022 and 2021 was $4.5 million and $15.9 million, respectively. (2) Certain stock options granted by the Company prior to the date of IPO are exercisable at the date of grant, with unvested shares subject to repurchase by the Company in the event of the voluntary or involuntary termination of employment of the stockholder. Such exercises are recorded as a liability in the consolidated balance sheet and reclassified into equity as the options vest. As of November 30, 2022, a total of 22,246 shares of common stock were subject to repurchase by the Company at the lower of (i) the fair value of such shares on the date of repurchase, or (ii) the original exercise price of such shares. The corresponding exercise value of $0.2 million as of November 30, 2022 is recorded as a stock-based compensation liability. The fair value of options granted during the years ended November 30, 2022 and 2021 was estimated using the Black-Scholes option pricing model on the grant date using the following assumptions: November 30, 2022 2021 Expected term (years) 5.50 - 6.07 5.50 - 6.12 Expected volatility 70% - 74% 70% - 79% Risk-free interest rate 1.31% - 4.22% 0.52% - 1.24% Dividend yield 0% 0% The expected term represents the weighted-average period the stock-based payments are expected to remain outstanding. The expected term assumption for stock options was determined using the simplified method for “plain-vanilla” options. The expected stock price volatility assumption was determined by examining the historical volatilities for industry peers, as the Company does not have sufficient trading history for its common stock. The risk-free rate assumption is based on the U.S. Treasury instruments. The expected dividend assumption is based on the Company’s history and expectation of dividend payouts. The expected dividend yield is 0% as the Company has not paid and does not anticipate paying dividends on its common stock. During the years ended November 30, 2022 and 2021, the weighted-average grant date fair value of options granted was $11.80 and $21.15 per share, respectively. Restricted stock units RSU activity under the Stock Plans is set forth below: Number of RSUs Weighted-average grant date fair value Balances as of November 30, 2021 20,000 $ 27.42 RSUs granted 858,582 19.11 RSUs vested (46,028) 20.40 RSUs forfeited (47,730) 23.62 Balances as of November 30, 2022 784,824 $ 18.97 During the years ended November 30, 2022 and 2021, the weighted-average grant date fair value of RSUs granted was $19.11 and $27.42 per share, respectively, and the total fair value of RSUs vested was $0.9 million and zero, respectively. Employee Stock Purchase Plan Under the Company’s 2020 Employee Stock Purchase Plan (the ESPP), eligible employees are entitled to purchase shares of common stock at a discount with accumulated payroll deductions. The purchase price for shares of common stock purchased under the ESPP will be 85% of the lesser of the fair market value of the Company’s common stock on (i) the first trading day of the applicable offering period or (ii) the last trading day of each purchase period in the applicable offering period. During the year ended November 30, 2022, the Company issued 136,304 shares pursuant to the ESPP at a weighted-average price of $14.34 per share. As of November 30, 2022, there were 1,325,523 shares of common stock reserved for issuance pursuant to the ESPP. The fair value of ESPP granted during the years ended November 30, 2022 and 2021 was estimated using the Black-Scholes option pricing model on the grant date using the following assumptions: November 30, 2022 2021 Expected term (years) 0.5 0.5 Expected volatility 70% - 101% 60% - 75% Risk-free interest rate 0.67% - 3.12% 0.05% - 0.06% Dividend yield 0% 0% Stock-Based Compensation Stock-based compensation expense related to the Stock Plans and the ESPP that is included in the Company’s consolidated statements of operations is as follows (in thousands): Year Ended November 30, 2022 2021 Research and development $ 16,808 $ 8,079 General and administrative 11,323 7,721 Total stock-based compensation $ 28,131 $ 15,800 During the years ended November 30, 2022 and 2021, capitalized stock-based compensation related to internal-use software development was $69,000 and zero, respectively. As of November 30, 2022, the total compensation cost related to stock-based awards not yet recognized was $79.3 million, which is expected to be amortized on a straight-line basis over the weighted-average remaining vesting period of approximately 2.7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Nov. 30, 2022</t>
        </is>
      </c>
    </row>
    <row r="3">
      <c r="A3" s="3" t="inlineStr">
        <is>
          <t>Retirement Benefits [Abstract]</t>
        </is>
      </c>
      <c r="B3" s="4" t="inlineStr">
        <is>
          <t xml:space="preserve"> </t>
        </is>
      </c>
    </row>
    <row r="4">
      <c r="A4" s="4" t="inlineStr">
        <is>
          <t>Defined Contribution Plan</t>
        </is>
      </c>
      <c r="B4" s="4" t="inlineStr">
        <is>
          <t>Defined Contribution Plan The Company sponsors a defined-contribution savings plan under Section 401(k) of the Internal Revenue Code of 1986, as amended (the 401(k) Plan), which provides for the Company to make discretionary matching or discretionary annual contributions to the 401(k) Plan, for its employees. Substantially all of the Company’s employees are eligible to participate in the 401(k) Plan. Employees may contribute a percentage of their annual compensation to the plan, subject to statutory limitations. The Company has made contributions to the 401(k) Plan and recorded contribution expense of $0.9 million and $0.7 million during the years ended November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2</t>
        </is>
      </c>
    </row>
    <row r="3">
      <c r="A3" s="3" t="inlineStr">
        <is>
          <t>Income Tax Disclosure [Abstract]</t>
        </is>
      </c>
      <c r="B3" s="4" t="inlineStr">
        <is>
          <t xml:space="preserve"> </t>
        </is>
      </c>
    </row>
    <row r="4">
      <c r="A4" s="4" t="inlineStr">
        <is>
          <t>Income Taxes</t>
        </is>
      </c>
      <c r="B4" s="4" t="inlineStr">
        <is>
          <t>Income Taxes For the year ended November 30, 2022, the Company did not record any current income tax benefit or provision, and for the year ended November 30, 2021, the Company recorded a current income tax provision of $0.1 million primarily due to state taxes offset by a federal income tax refund. The Company had generated net operating losses (NOLs) since inception and has established a valuation allowance against its deferred tax assets due to the uncertainty surrounding the realization of such assets. Loss before provision for income taxes includes the following component (in thousands): November 30, 2022 2021 Domestic $ (180,360) $ (117,063) $ (180,360) $ (117,063) The provision for income taxes consists of the following (in thousands): November 30, 2022 2021 Current: Federal $ — $ (203) State — 334 Total provision for income taxes $ — $ 131 The effective tax rate differs from the federal statutory rate as follows: November 30, 2022 2021 Federal statutory income tax rate 21.0 % 21.0 % State income tax rate 5.9 5.0 Research and development tax credits 3.5 4.5 Stock-based compensation (2.0) (1.2) Change in valuation allowance (28.4) (29.3) Other — (0.1) Total — % (0.1)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for federal and state income taxes are as follows (in thousands): Year ended November 30, 2022 2021 Deferred tax assets: Net operating loss carryforwards $ 83,775 $ 41,081 Research and development tax credits 27,096 17,502 Deferred revenue 19,950 21,874 Stock-based compensation 3,846 1,054 Accrued expenses and other liabilities 3,797 1,896 Operating lease liabilities 3,199 3,436 Gross deferred tax assets 141,663 86,843 Valuation allowance (138,362) (83,517) Total deferred tax assets 3,301 3,326 Deferred tax liabilities: Operating lease right-of-use assets (3,301) (3,326) Total deferred tax liabilities (3,301) (3,326) Net deferred tax assets $ — $ — Realization of the deferred tax assets is dependent upon future taxable income, the amount, if any, and timing of which are uncertain. The Company has established a valuation allowance to offset deferred tax assets as of November 30, 2022 and 2021 due to the uncertainty of realizing future tax benefits from its NOL carryforwards and other deferred tax assets. The valuation allowance increased by $54.8 million during the year ended November 30, 2022, primarily related to an increase on the deferred tax asset for research and development (R&amp;D) credits and NOL carryforwards. The valuation allowance increased by $36.1 million during the year ended November 30, 2021, primarily due to an increase on the deferred tax asset for deferred revenue, R&amp;D credits and NOL carryforwards. As of November 30, 2022, the Company had NOL carryforwards available to reduce future taxable income, if any, for federal and state income tax purposes of $276.3 million and $299.6 million, respectively. Federal NOL carryforwards generated for tax years beginning before December 31, 2017 can be carried forward 20 years and begin expiring in 2029. Federal NOL carryforwards of $272.9 million for tax years beginning after December 31, 2017 can be carried forward indefinitely. State NOL carryforwards begin expiring in 2029. As of November 30, 2022, the Company had federal and state research credit carryforwards of $22.1 million and $15.2 million, respectively. If not utilized, the federal credit carryforwards will begin expiring in 2032 and the state credits carry forward indefinitely. Internal Revenue Code of 1986, as amended (IRC), Section 382 places a limitation on the utilization of NOL and tax credit carryforwards in the event of certain cumulative changes in the ownership interest of significant stockholders over a three-year period in excess of 50 percentage points. The Company has identified two ownership changes that have triggered a limitation on pre-change NOLs under Section 382. A majority of the Company’s pre-change NOLs remain available within the carryforward period provided by the IRC, subject to availability of taxable income. As a result of the ownership changes, the Company has determined that approximately $0.4 million of NOLs will expire unutilized, and as such, these NOLs are not reflected in the Company’s deferred tax asset balance. Unrecognized Tax Benefits The Company has recorded a liability related to uncertain tax positions in the financial statements. It is the Company’s policy to include penalties and interest expense related to income taxes as a component for the provision for income taxes. The Company has unrecognized tax benefits of $10.3 million as of November 30, 2022, all of which are offset by a full valuation allowance. There are no tax benefits included in the balance of unrecognized tax benefits that, if recognized, would affect the effective tax rate. There are no interest and penalties accrued as of November 30, 2022. A reconciliation of the beginning and ending amounts of unrecognized income tax benefits during the years ended November 30, 2022 and 2021 is as follows (in thousands): Years ended November 30, 2022 2021 Balance at beginning of period $ 6,331 $ 5,361 Additions based on tax positions related to prior period — 1 Additions based on tax positions related to current period 3,930 2,282 Settlements — (1,313) Balance at end of period $ 10,261 $ 6,331 The Company files income tax returns in the United States and in various states. In February 2018 the Internal Revenue Service (IRS) commenced an examination of the Company’s U.S. income tax return for the tax years ending in 2016, 2017, 2018 and 2019. All tax issues under examination were effectively settled during the year ended November 30, 2021. As a result, the Company removed the associated unrecognized tax benefit reserves and decreased its R&amp;D credit carryforward by $1.3 million. The Company continues to maintain an unrecognized tax benefit related to federal R&amp;D credits generated in years not covered by the examination. Additionally, in January 2019 the California Franchise Tax Board (FTB) initiated an examination of the Company’s California tax return for the tax years ending in 2015, 2016, 2017 and 2018. During the year ended November 30, 2021, the FTB issued proposed audit assessments related to revenue sourcing and R&amp;D credits. The Company does not agree with the FTB assessments and intends to challenge the assessments. Pursuant to a measurement analysis, the Company has not recorded an unrecognized tax benefit related to the FTB’s sourcing position. The Company maintains an unrecognized tax benefit related to its California R&amp;D credits for all years. All of the Company’s tax years will remain open for examination by the federal and state authorities for three In March 2020, the Coronavirus Aid, Relief, and Economic Security Act (CARES Act) was enacted in response to the COVID-19 pandemic. The CARES Act, among other things, allows NOLs incurred in taxable years 2018, 2019 and 2020 to be carried back to each of the five preceding taxable years to generate a refund of previously paid income taxes. The fiscal 2020 tax benefit was primarily due to the carryback of NOLs to prior taxable years as allowed under the CARES Act. In fiscal 2020, the Company filed refund claims of $19.6 million to carryback NOLs generated in fiscal years ended November 30, 2018 and 2019. These refund claims were approved by Congressional Joint Committee on Taxation during the year ended November 30, 2021. As of November 30, 2021, the Company had received the full amount of these refund claims. In August 2022, the U.S. Inflation Reduction Act (the Act) was enacted into law. The Act includes various tax provisions, including an excise tax on stock repurchases, expanded tax credits for clean energy incentives and a corporate alternative minimum tax that generally applies to U.S. corporations with adjusted financial statement income in excess of $1.0 billion. The Company does not expect the Act to have a material impact on its financial statements. In December 2017, the Tax Cuts and Jobs Act (TCJA) was signed into law, significantly reforming the Internal Revenue Code of 1986, as amended (IRC). The TCJA contained certain provisions that went into effect on January 1, 2022, including a provision impacting Section 174 of the IRC whereby for tax years beginning on or after January 1, 2022, taxpayers are required to capitalize and amortize, rather than deduct, research and experimental (R&amp;E) expenses. The R&amp;E expenses under Section 174 must be amortized over five years for research performed in the U.S. and 15 years for research performed outside the U.S. The provisions of Section 174 are not applicable to the financial statements as of and for the year ended November 30, 2022. The Company is closely monitoring these provisions and is in the process of analyzing the potential impact to its income taxes and financial position in futur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Nov. 30,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Nov. 30,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data): Year Ended November 30, 2022 2021 Numerator: Net loss $ (180,360) $ (117,194) Denominator: Weighted-average number of shares outstanding, basic and diluted (1) 48,607,990 42,895,383 Net loss per share, basic and diluted $ (3.71) $ (2.73) (1) The shares underlying the pre-funded warrants to purchase an aggregate of 6,814,920 shares of the Company’s common stock have been included in the calculation of the weighted-average number of shares outstanding, basic and diluted, for the year ended November 30, 2022. The following potentially dilutive securities were excluded from the computation of the diluted net loss per share of common stock for the periods presented because their effect would have been anti-dilutive: Years ended November 30, 2022 2021 Options to purchase common stock issued and outstanding 8,256,957 5,878,552 Options early exercised subject to vesting 22,246 58,794 Restricted stock units issued and outstanding 784,824 20,000 Shares expected to be purchased under employee stock purchase plan 123,194 50,882 Total 9,187,221 6,008,2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Related Party Transactions The Company’s Chief Financial Officer is a trustee for the multiple employer welfare association that facilitates the acquisition and administration of the Company’s healthcare plans. Expenses related to the healthcare plan premiums were $4.0 million and $2.6 million for the years ended November 30, 2022 and 2021, respectively. As of November 30, 2022 and 2021, the amount recorded in accounts payable and accrued expenses and other current liabilities in connection with this healthcare plan provider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have been prepared in accordance with U.S. generally accepted accounting principles (U.S. GAAP) and include the accounts of the Company and its wholly owned subsidiaries, including DeCART Therapeutics Inc., which was legally dissolved in July 2022. All intercompany balances and transactions have been eliminated in consolidation. Certain prior year amounts have been reclassified for consistency with the current year cash flow presentation. The reclassification did not impact total cash flow from operating, investing or financing activit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Refer to Note 3 for more information regarding the estimates related to revenue recognition.</t>
        </is>
      </c>
    </row>
    <row r="6">
      <c r="A6" s="4" t="inlineStr">
        <is>
          <t>Concentration of Credit Risk</t>
        </is>
      </c>
      <c r="B6" s="4" t="inlineStr">
        <is>
          <t>Concentration of Credit Risk Financial instruments that potentially subject the Company to concentration of credit risk consist of cash, cash equivalents and marketable securities. The Company’s marketable securities consist of debt securities issued by highly rated corporate entities, the U.S. federal government or state and local governments. The Company’s exposure to any individual corporate entity is limited by policy. Deposits may, at times, exceed federally insured limits. The Company invests its cash equivalents in highly rated money market funds. During the periods presented, the Company has not experienced any losses on its deposits of cash, cash equivalents or marketable securities.</t>
        </is>
      </c>
    </row>
    <row r="7">
      <c r="A7" s="4" t="inlineStr">
        <is>
          <t>Other Risks and Uncertainties</t>
        </is>
      </c>
      <c r="B7" s="4" t="inlineStr">
        <is>
          <t xml:space="preserve">Other Risks and Uncertainties The Company is subject to a number of risks similar to other clinical 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including due to the impact of the current coronavirus (COVID-19) pandemic, protection of intellectual property rights, litigation or claims against the Company based on intellectual property rights and regulatory clearance and market acceptance for any of the Company’s products candidates for which the Company receives marketing approval. Moreover, the Company is subject to risks and uncertainties as a result of the current COVID-19 pandemic and increasing financial market volatility and uncertainty. The COVID-19 pandemic, including the resurgence of cases relating to the spread of new variants, continues to impact worldwide economic activity and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and increasing financial market volatility and uncertainty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and the increasing financial market volatility and uncertainty may directly or indirectly impact the Company’s financial statements is highly uncertain and subject to change. Management considered the potential impact of the COVID-19 pandemic on its estimates and assumptions and there was not a material impact to the Company’s consolidated financial statements as of and for the year ended November 30, 2022; however, actual results could differ from those estimates and there may be changes to management’s estimates in future periods. </t>
        </is>
      </c>
    </row>
    <row r="8">
      <c r="A8" s="4" t="inlineStr">
        <is>
          <t>Segments</t>
        </is>
      </c>
      <c r="B8" s="4" t="inlineStr">
        <is>
          <t>Segments The Company operates and manages its business as one reportable and operating segment. Operating segments are defined as components of an enterprise where separate financial information is evaluated regularly by the chief operating decision maker (CODM) in deciding how to allocate resources and assess performance. The Company’s CODM is the Chief Executive Officer, who reviews consolidated financial information on a company-wide basis for purposes of allocating resources and assessing financial performance.</t>
        </is>
      </c>
    </row>
    <row r="9">
      <c r="A9" s="4" t="inlineStr">
        <is>
          <t>Cash and Cash Equivalents</t>
        </is>
      </c>
      <c r="B9" s="4" t="inlineStr">
        <is>
          <t>Cash and Cash Equivalents The Company considers all highly liquid marketable securities with a maturity of three months or less when purchased to be cash equivalents. Cash equivalents, which consist of money market funds, are stated at fair value.</t>
        </is>
      </c>
    </row>
    <row r="10">
      <c r="A10" s="4" t="inlineStr">
        <is>
          <t>Restricted Cash</t>
        </is>
      </c>
      <c r="B10" s="4" t="inlineStr">
        <is>
          <t>Restricted CashThe Company had $0.9 million and $0.3 million of restricted cash recorded as a non-current asset as of November 30, 2022 and 2021, respectively. Restricted cash as of November 30, 2022 consisted of $0.1 million that serves as collateral for a business credit card account and $0.8 million for letters of credit required under operating leases. Restricted cash as of November 30, 2021 consisted of $0.1 million that serves as collateral for a business credit card account and $0.2 million for a letter of credit required under an operating lease. These balances are included within the cash, cash equivalents and restricted cash balance in the accompanying consolidated statements of cash flows.</t>
        </is>
      </c>
    </row>
    <row r="11">
      <c r="A11" s="4" t="inlineStr">
        <is>
          <t>Fair Value of Financial Instruments</t>
        </is>
      </c>
      <c r="B11" s="4" t="inlineStr">
        <is>
          <t>Fair Value of Financial Instruments The carrying amounts of the Company’s financial instruments, including cash equivalents, accounts payable and accrued liabilities included in the Company’s consolidated financial statements approximate their fair value due to the nature of the financial instruments. Refer to Note 5 for more information regarding the fair value of the Company’s marketable securities.</t>
        </is>
      </c>
    </row>
    <row r="12">
      <c r="A12" s="4" t="inlineStr">
        <is>
          <t>Marketable Securities</t>
        </is>
      </c>
      <c r="B12" s="4" t="inlineStr">
        <is>
          <t>Marketable Securities Marketable securities consist of money market funds, U.S. Treasuries, corporate debt securities, U.S. government agency securities, corporate commercial paper, foreign government securities and municipal securities. The Company’s marketable securities are classified as available-for-sale and carried at estimated fair values and reported in cash equivalents, short-term marketable securities or long-term marketable securities. Management determines the appropriate classification of the marketable securities at the time they are acquired and evaluates the appropriateness of such classifications at each consolidated balance sheet date. Marketable securities with contractual maturities greater than 12 months are considered long-term marketable securities. The Company regularly reviews its marketable securities for declines in estimated fair value below amortized cost. The factors considered in determining whether a credit loss exists include the creditworthiness of the security issuers, the number of marketable securities in an unrealized loss position, the severity and duration of the unrealized losses, and whether it is more likely than not that the Company will be required to sell the marketable securities before the recovery of their amortized cost basis. The cost of marketable securitie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as interest and other income, net in the consolidated statements of operations, and an allowance for credit loss is recorded on the consolidated balance sheet. In circumstances when the decline in fair value is non-credit related, the difference is reported in accumulated other comprehensive income (loss), net of tax as a separate component of stockholders’ equity.</t>
        </is>
      </c>
    </row>
    <row r="13">
      <c r="A13" s="4" t="inlineStr">
        <is>
          <t>Property and Equipment</t>
        </is>
      </c>
      <c r="B13" s="4" t="inlineStr">
        <is>
          <t>Property and Equipment Property and equipment are stated at cost, net of accumulated depreciation and amortization. Major improvements are capitalized, while maintenance and repairs are expensed when incurred. Depreciation is computed using the straight-line method over the estimated useful lives of the assets. The useful life of laboratory equipment, computer equipment, furniture and fixtures and software is generally three years. Tenant improvements are depreciated over the shorter of the lease term or the estimated useful life of the improvements. When assets are retired or disposed of, the cost together with related accumulated depreciation is removed from the Company’s accounts and the resulting gain or loss is reflected in the Company’s consolidated statements of operations.</t>
        </is>
      </c>
    </row>
    <row r="14">
      <c r="A14" s="4" t="inlineStr">
        <is>
          <t>Leases</t>
        </is>
      </c>
      <c r="B14" s="4" t="inlineStr">
        <is>
          <t>Leases The Company determines if an arrangement contains a lease at inception. Lease right-of-use (ROU) assets, current lease liabilities and long-term lease liabilities are recognized at the lease commencement date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the ROU asset and the lease liability are reevaluated upon a lease modification. The Company determines its incremental borrowing rate based on the rate of interest that the Company would have to pay to borrow on a collateralized basis over a similar term, an amount equal to the lease payments in a similar economic environment. Lease terms may include options to extend or terminate the lease when the Company is reasonably certain that the option will be exercised. Lease expense for operating leases is recognized on a straight-line basis over the lease term. The Company does not have any finance leases. The Company elected to apply each of the practical expedients described in Topi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term leases. A short-term lease is a lease that, at the commencement date, has a lease term of 12 months or less and does not include an option to purchase the underlying asset that the lessee is reasonably certain to exercise.</t>
        </is>
      </c>
    </row>
    <row r="15">
      <c r="A15" s="4" t="inlineStr">
        <is>
          <t>Internal-Use Software Development Costs</t>
        </is>
      </c>
      <c r="B15" s="4" t="inlineStr">
        <is>
          <t>Internal-Use Software Development CostsThe Company capitalizes qualifying costs incurred during the application development stage related to software developed for internal-use and amortizes them over the estimated useful life of three years. Amortization of such costs begins when the project is substantially complete and ready for its intended use. Capitalized software development costs are classified as property and equipment, net on the consolidated balance sheet. The Company expenses costs incurred related to the planning and post-implementation phases of development as incurred.</t>
        </is>
      </c>
    </row>
    <row r="16">
      <c r="A16" s="4" t="inlineStr">
        <is>
          <t>Long-Lived Assets</t>
        </is>
      </c>
      <c r="B16" s="4" t="inlineStr">
        <is>
          <t>Long-Lived Assets Long-lived assets, such as property and equipment are reviewed for impairment whenever events or changes in circumstances indicate that the carrying amount of an asset may not be fully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7">
      <c r="A17" s="4" t="inlineStr">
        <is>
          <t>Deferred Offering Costs</t>
        </is>
      </c>
      <c r="B17" s="4" t="inlineStr">
        <is>
          <t>Deferred Offering Costs The Company capitalizes within other assets certain legal, accounting and other third-party fees that are directly related to the Company’s in-process equity financings, including the IPO, until such financings are consummated. After consummation of an equity financing, these costs are recorded in stockholder’s equity as a reduction of additional paid-in capital generated as a result of the offering. Should a planned equity financing be abandoned, terminated or significantly delayed, the deferred offering costs are immediately written off to operating expenses.</t>
        </is>
      </c>
    </row>
    <row r="18">
      <c r="A18" s="4" t="inlineStr">
        <is>
          <t>Revenue Recognition</t>
        </is>
      </c>
      <c r="B18" s="4" t="inlineStr">
        <is>
          <t>Revenue Recognition The Company recognizes revenue when its customer obtains control of promised goods or services, in an amount that reflects the consideration which the Company expects to receive in exchange for those goods or services. To recognize revenue from a contract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Research and collaboration licenses : If a license is determined to be distinct from the other promises identified in the arrangement, the Company recognizes revenue from upfront payment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Deferred revenue, which is a contract liability, represents amounts received by the Company for which the related revenues have not been recognized because one or more of the revenue recognition criteria have not been met. The current portion of deferred revenue represents the amount to be recognized within one year from the consolidated balance sheet date based on the estimated performance period of the underlying performance obligation. The non-current portion of deferred revenue represents amounts to be recognized after one year through the end of the performance period of the performance obligation. All revenue was derived from customers located in the United States during the years ended November 30, 2022 and 2021.</t>
        </is>
      </c>
    </row>
    <row r="19">
      <c r="A19" s="4" t="inlineStr">
        <is>
          <t>Research and Development Expenses</t>
        </is>
      </c>
      <c r="B19" s="4" t="inlineStr">
        <is>
          <t xml:space="preserve">Research and Development Expenses The Company expenses all research and development costs as incurred. Research and development costs include, but are not limited to, payroll and personnel expenses, laboratory supplies, preclinical study costs, clinical trial costs, compound manufacturing costs, consulting costs and allocated overhead, including rent, equipment, depreciation and utilities. The Company records accrued expenses for estimated costs of research and development activities conducted by third-party service providers, which include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on the consolidated balance sheet. </t>
        </is>
      </c>
    </row>
    <row r="20">
      <c r="A20" s="4" t="inlineStr">
        <is>
          <t>Stock-Based Compensation</t>
        </is>
      </c>
      <c r="B20" s="4" t="inlineStr">
        <is>
          <t>Stock-Based Compensation The Company accounts for stock-based compensation using a fair value-based method, which requires the recognition of compensation expense for costs related to all stock-based payments including stock options, restricted stock units (RSUs) and purchase rights under the Company’s Employee Stock Purchase Plan (ESPP). The Company estimates the fair value of stock options and purchase rights granted under the ESPP on the date of grant using the Black-Scholes option pricing model, which is impacted by the fair value of the Company’s common stock, as well as changes in assumptions regarding a number of highly complex and subjective variables. The model requires management to make a number of assumptions including expected volatility, expected term, risk-free interest rate and expected dividend yield. Prior to its IPO, the fair value of the Company’s common stock was determined by the Company’s board of directors with assistance from management and an independent third-party valuation firm, using significant judgment and several factors including important developments in the Company’s operations, sales of redeemable convertible preferred stock and the lack of liquidity of the common stock. Subsequent to the IPO, the Company determines the fair value of stock options, RSUs and purchase rights under the ESPP using the market closing price of the Company’s common stock on the date of grant.</t>
        </is>
      </c>
    </row>
    <row r="21">
      <c r="A21" s="4" t="inlineStr">
        <is>
          <t>Income Taxes</t>
        </is>
      </c>
      <c r="B21" s="4" t="inlineStr">
        <is>
          <t xml:space="preserve">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n management’s estimate, it is more likely than not, that the deferred tax assets will not be recovered. </t>
        </is>
      </c>
    </row>
    <row r="22">
      <c r="A22" s="4" t="inlineStr">
        <is>
          <t>Comprehensive Loss</t>
        </is>
      </c>
      <c r="B22" s="4" t="inlineStr">
        <is>
          <t>Comprehensive loss Comprehensive loss represents the net loss for the period and other comprehensive income (loss). Other comprehensive income (loss) reflects certain gains and losses that are recorded as a component of stockholders’ equity (deficit) and are not reflected in the consolidated statements of operations. The Company’s other comprehensive income (loss) consists of changes in unrealized gains and losses on available-for-sale marketable securities.</t>
        </is>
      </c>
    </row>
    <row r="23">
      <c r="A23" s="4" t="inlineStr">
        <is>
          <t>Net Loss Per Share</t>
        </is>
      </c>
      <c r="B23" s="4" t="inlineStr">
        <is>
          <t>Net loss per share Basic net loss per share is calculated by dividing the net loss by the weighted-average number of shares of common stock (including non-voting common stock and pre-funded warrants) outstanding during the period, without consideration for all othe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is calculated by dividing the net loss by the weighted-average number of common stock and potentially dilutive securities outstanding for the period. For purposes of the diluted net loss per share calculation, options to purchase common stock, options early exercised subject to vesting, RSUs and shares expected to be purchased under the ESPP are considered to be potentially dilutive securities. Diluted net loss per share is the same as basic net loss per share, since the effects of potentially dilutive securities are antidilutive given the net loss for each period presented.</t>
        </is>
      </c>
    </row>
    <row r="24">
      <c r="A24" s="4" t="inlineStr">
        <is>
          <t>Recently Adopted Accounting Pronouncements</t>
        </is>
      </c>
      <c r="B24" s="4" t="inlineStr">
        <is>
          <t>Recently Adopted Accounting Pronouncements In December 2019, the Financial Accounting Standards Board (FASB) issued Accounting Standard Update (ASU) No. 2019‑12, Income Taxes (Topic 740)—Simplifying the Accounting for Income Taxes (ASU 2019-12), which is intended to simplify accounting for income taxes and eliminate certain exceptions from Topic 740 related to the approach for intraperiod tax allocation, the methodology for calculating income taxes in an interim period and the recognition of deferred tax liabilities for outside basis differences. ASU 2019-12 also requires the amount of tax that is based on income to be accounted for under Topic 740 as an income-based tax, with any incremental amount accounted for as a non-income-based tax recognized entirely in the period incurred. The Company adopted ASU 2019-12 as of December 1, 2021 using the modified retrospective method, and recognized an immaterial non-income-based tax within operating expenses in the current period. The adoption had no other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solidated Balance Sheet Components (Tables)</t>
        </is>
      </c>
      <c r="B1" s="2" t="inlineStr">
        <is>
          <t>12 Months Ended</t>
        </is>
      </c>
    </row>
    <row r="2">
      <c r="B2" s="2" t="inlineStr">
        <is>
          <t>Nov. 30, 2022</t>
        </is>
      </c>
    </row>
    <row r="3">
      <c r="A3" s="3" t="inlineStr">
        <is>
          <t>Balance Sheet Related Disclosures [Abstract]</t>
        </is>
      </c>
      <c r="B3" s="4" t="inlineStr">
        <is>
          <t xml:space="preserve"> </t>
        </is>
      </c>
    </row>
    <row r="4">
      <c r="A4" s="4" t="inlineStr">
        <is>
          <t>Summary of Property and Equipment</t>
        </is>
      </c>
      <c r="B4" s="4" t="inlineStr">
        <is>
          <t xml:space="preserve">Property and equipment, net, consisted of the following (in thousands): November 30, 2022 2021 Laboratory equipment $ 26,385 $ 18,321 Leasehold improvements 3,825 3,083 Computer equipment 786 538 Furniture and fixtures 452 437 Software 4,688 3,349 Software in progress 697 491 Total property and equipment, gross 36,833 26,219 Less: Accumulated depreciation and amortization (19,670) (14,879) Total property and equipment, net $ 17,163 $ 11,340 </t>
        </is>
      </c>
    </row>
    <row r="5">
      <c r="A5" s="4" t="inlineStr">
        <is>
          <t>Schedule of Accrued Expenses and Other Liabilities</t>
        </is>
      </c>
      <c r="B5" s="4" t="inlineStr">
        <is>
          <t xml:space="preserve">Accrued expenses and other current liabilities consisted of the following (in thousands): November 30, 2022 2021 Accrued compensation $ 13,164 $ 8,854 Accrued contract research and lab supplies 6,426 4,158 Accrued professional services 1,250 803 Accrued taxes 85 75 Other 1,503 659 Total accrued expenses and other current liabilities $ 22,428 $ 14,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Nov. 30, 2022</t>
        </is>
      </c>
    </row>
    <row r="3">
      <c r="A3" s="3" t="inlineStr">
        <is>
          <t>Fair Value Disclosures [Abstract]</t>
        </is>
      </c>
      <c r="B3" s="4" t="inlineStr">
        <is>
          <t xml:space="preserve"> </t>
        </is>
      </c>
    </row>
    <row r="4">
      <c r="A4" s="4" t="inlineStr">
        <is>
          <t>Summary of Investments Fair Value Measurement on Recurring Basis</t>
        </is>
      </c>
      <c r="B4" s="4" t="inlineStr">
        <is>
          <t xml:space="preserve">The following tables present the Company’s investments, which consist of cash equivalents and available-for-sale marketable securities, that are measured at fair value on a recurring basis as of November 30, 2022 and 2021 (in thousands): November 30, 2022 Level Amortized Unrealized Unrealized Estimated Money market funds Level 1 $ 59,452 $ — $ — $ 59,452 U.S. treasury securities Level 1 75,322 — (1,120) 74,202 Corporate debt securities Level 2 81,026 — (1,279) 79,747 U.S. government agency securities Level 2 8,998 — (135) 8,863 Corporate commercial paper Level 2 74,896 — — 74,896 Foreign government securities Level 2 7,051 — (92) 6,959 Long-term marketable securities: U.S. treasury securities Level 1 5,779 — (98) 5,681 Corporate debt securities Level 2 3,492 — (217) 3,275 U.S. government agency securities Level 2 56,301 1 (1,379) 54,923 Total $ 372,317 $ 1 $ (4,320) $ 367,998 Included in cash and cash equivalents $ 59,452 $ — $ — $ 59,452 Included in marketable securities, current $ 247,293 $ — $ (2,626) $ 244,667 Included in marketable securities, non-current $ 65,572 $ 1 $ (1,694) $ 63,879 November 30, 2021 Level Amortized Unrealized Unrealized Estimated Money market funds Level 1 $ 73,438 $ — $ — $ 73,438 U.S. treasury securities Level 1 20,608 — (9) 20,599 Corporate debt securities Level 2 46,599 1 (54) 46,546 U.S. government agency securities Level 2 16,496 1 (14) 16,483 Corporate commercial paper Level 2 121,495 — — 121,495 Municipal securities Level 2 10,082 9 — 10,091 Long-term marketable securities: U.S. treasury securities Level 1 39,932 — (85) 39,847 Corporate debt securities Level 2 74,334 — (365) 73,969 U.S. government agency securities Level 2 16,236 — (67) 16,169 Municipal securities Level 2 7,229 — (25) 7,204 Total $ 426,449 $ 11 $ (619) $ 425,841 Included in cash and cash equivalents $ 73,438 $ — $ — $ 73,438 Included in marketable securities, current $ 215,280 $ 11 $ (77) $ 215,214 Included in marketable securities, non-current $ 137,731 $ — $ (542) $ 137,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Summary of Operating Expense and Sublease Income</t>
        </is>
      </c>
      <c r="B4" s="4" t="inlineStr">
        <is>
          <t xml:space="preserve">Other information related to leases were as follows (in thousands): Year Ended November 30, 2022 2021 Cash paid for amounts included in the measurement of lease liabilities: Cash flows from operating leases $ 6,578 $ 4,026 Supplemental disclosures of non-cash investing and financing activities: Right-of-use assets recognized in exchange for lease obligations $ 5,068 $ 2,371 </t>
        </is>
      </c>
    </row>
    <row r="5">
      <c r="A5" s="4" t="inlineStr">
        <is>
          <t>Undiscounted Future Non-Cancellable Lease Payments Schedule</t>
        </is>
      </c>
      <c r="B5" s="4" t="inlineStr">
        <is>
          <t xml:space="preserve">The undiscounted future non-cancellable lease payments under the Company’s lease agreement as of November 30, 2022 were as follows (in thousands): Year ending November 30, Operating 2023 $ 6,980 2024 7,422 2025 4,330 2026 2,670 2027 2,750 2028 to 2035 22,556 Total undiscounted lease payments 46,708 Less: imputed interest (430) Less: undiscounted lease payments related to the lease in The Woodlands, Texas (34,314) Total operating lease liabilities $ 11,964 Operating lease liabilities, current $ 5,530 Operating lease liabilities, net of current portion 6,434 Total operating lease liabilities $ 11,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Nov. 30, 2022</t>
        </is>
      </c>
    </row>
    <row r="3">
      <c r="A3" s="3" t="inlineStr">
        <is>
          <t>Stockholders' Equity Attributable to Parent [Abstract]</t>
        </is>
      </c>
      <c r="B3" s="4" t="inlineStr">
        <is>
          <t xml:space="preserve"> </t>
        </is>
      </c>
    </row>
    <row r="4">
      <c r="A4" s="4" t="inlineStr">
        <is>
          <t>Schedule of Common Stock Shares Reserved for Future Issuance</t>
        </is>
      </c>
      <c r="B4" s="4" t="inlineStr">
        <is>
          <t>Common stock reserved for future issuance, on an as-if converted basis, as of November 30, 2022 and 2021, consists of the following: November 30, 2022 2021 Options to purchase common stock issued and outstanding 8,256,957 5,878,552 Shares available for future stock option grants 834,291 2,562,570 Shares available for issuance under employee stock purchase plan 1,325,523 1,015,184 Restricted stock units issued and outstanding 784,824 20,000 Pre-funded warrants issued and outstanding 6,814,920 — Total common stock reserved for future issuance 18,016,515 9,476,3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Nov. 30, 2022</t>
        </is>
      </c>
    </row>
    <row r="3">
      <c r="A3" s="3" t="inlineStr">
        <is>
          <t>Share-Based Payment Arrangement [Abstract]</t>
        </is>
      </c>
      <c r="B3" s="4" t="inlineStr">
        <is>
          <t xml:space="preserve"> </t>
        </is>
      </c>
    </row>
    <row r="4">
      <c r="A4" s="4" t="inlineStr">
        <is>
          <t>Schedule of Option Activity under the Stock Plans</t>
        </is>
      </c>
      <c r="B4" s="4" t="inlineStr">
        <is>
          <t>Option activity under the Stock Plans is set forth below: Number of Weighted- Weighted- Aggregate intrinsic value (1) (in thousands) Balances as of November 30, 2021 5,878,552 $ 19.42 8.67 $ 65,692 Options granted 3,239,906 18.03 Options exercised (325,596) 3.31 Options forfeited (535,905) 20.11 Balances as of November 30, 2022 8,256,957 $ 19.47 8.44 $ 13,210 Options vested and expected to vest as of November 30, 2022 (2) 8,279,203 $ 19.43 8.44 $ 13,322 Options exercisable as of November 30, 2022 3,629,383 $ 16.14 7.65 $ 12,473 ____________________________ (1) The aggregate intrinsic values were calculated as the pre-tax difference between the exercise price of stock options and the quoted market price of the Company’s common stock on November 30, 2022 for all in‑the‑money stock options. The total intrinsic value of stock options exercised during the years ended November 30, 2022 and 2021 was $4.5 million and $15.9 million, respectively. (2) Certain stock options granted by the Company prior to the date of IPO are exercisable at the date of grant, with unvested shares subject to repurchase by the Company in the event of the voluntary or involuntary termination of employment of the stockholder. Such exercises are recorded as a liability in the consolidated balance sheet and reclassified into equity as the options vest. As of November 30, 2022, a total of 22,246 shares of common stock were subject to repurchase by the Company at the lower of (i) the fair value of such shares on the date of repurchase, or (ii) the original exercise price of such shares. The corresponding exercise value of $0.2 million as of November 30, 2022 is recorded as a stock-based compensation liability.</t>
        </is>
      </c>
    </row>
    <row r="5">
      <c r="A5" s="4" t="inlineStr">
        <is>
          <t>Schedule of Share-Based Payment Award, Employee Stock Purchase Plan, Valuation Assumptions</t>
        </is>
      </c>
      <c r="B5" s="4" t="inlineStr">
        <is>
          <t>The fair value of options granted during the years ended November 30, 2022 and 2021 was estimated using the Black-Scholes option pricing model on the grant date using the following assumptions: November 30, 2022 2021 Expected term (years) 5.50 - 6.07 5.50 - 6.12 Expected volatility 70% - 74% 70% - 79% Risk-free interest rate 1.31% - 4.22% 0.52% - 1.24% Dividend yield 0% 0%</t>
        </is>
      </c>
    </row>
    <row r="6">
      <c r="A6" s="4" t="inlineStr">
        <is>
          <t>Summary of RSU Activity</t>
        </is>
      </c>
      <c r="B6" s="4" t="inlineStr">
        <is>
          <t xml:space="preserve">RSU activity under the Stock Plans is set forth below: Number of RSUs Weighted-average grant date fair value Balances as of November 30, 2021 20,000 $ 27.42 RSUs granted 858,582 19.11 RSUs vested (46,028) 20.40 RSUs forfeited (47,730) 23.62 Balances as of November 30, 2022 784,824 $ 18.97 </t>
        </is>
      </c>
    </row>
    <row r="7">
      <c r="A7" s="4" t="inlineStr">
        <is>
          <t>Summary of ESPP Assumptions</t>
        </is>
      </c>
      <c r="B7" s="4" t="inlineStr">
        <is>
          <t>The fair value of ESPP granted during the years ended November 30, 2022 and 2021 was estimated using the Black-Scholes option pricing model on the grant date using the following assumptions: November 30, 2022 2021 Expected term (years) 0.5 0.5 Expected volatility 70% - 101% 60% - 75% Risk-free interest rate 0.67% - 3.12% 0.05% - 0.06% Dividend yield 0% 0%</t>
        </is>
      </c>
    </row>
    <row r="8">
      <c r="A8" s="4" t="inlineStr">
        <is>
          <t>Summary of Stock-Based Compensation Expense Related to Stock Options RSUs and ESPP Included in Statements of Operations</t>
        </is>
      </c>
      <c r="B8" s="4" t="inlineStr">
        <is>
          <t xml:space="preserve">Stock-based compensation expense related to the Stock Plans and the ESPP that is included in the Company’s consolidated statements of operations is as follows (in thousands): Year Ended November 30, 2022 2021 Research and development $ 16,808 $ 8,079 General and administrative 11,323 7,721 Total stock-based compensation $ 28,131 $ 15,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2</t>
        </is>
      </c>
    </row>
    <row r="3">
      <c r="A3" s="3" t="inlineStr">
        <is>
          <t>Income Tax Disclosure [Abstract]</t>
        </is>
      </c>
      <c r="B3" s="4" t="inlineStr">
        <is>
          <t xml:space="preserve"> </t>
        </is>
      </c>
    </row>
    <row r="4">
      <c r="A4" s="4" t="inlineStr">
        <is>
          <t>Components of Loss Before Income Taxes</t>
        </is>
      </c>
      <c r="B4" s="4" t="inlineStr">
        <is>
          <t>Loss before provision for income taxes includes the following component (in thousands): November 30, 2022 2021 Domestic $ (180,360) $ (117,063) $ (180,360) $ (117,063)</t>
        </is>
      </c>
    </row>
    <row r="5">
      <c r="A5" s="4" t="inlineStr">
        <is>
          <t>Components of Provision for (Benefit from) Income Taxes</t>
        </is>
      </c>
      <c r="B5" s="4" t="inlineStr">
        <is>
          <t xml:space="preserve">The provision for income taxes consists of the following (in thousands): November 30, 2022 2021 Current: Federal $ — $ (203) State — 334 Total provision for income taxes $ — $ 131 </t>
        </is>
      </c>
    </row>
    <row r="6">
      <c r="A6" s="4" t="inlineStr">
        <is>
          <t>Reconciliation of Statutory U.S. Federal Rate and Effective Rate</t>
        </is>
      </c>
      <c r="B6" s="4" t="inlineStr">
        <is>
          <t>The effective tax rate differs from the federal statutory rate as follows: November 30, 2022 2021 Federal statutory income tax rate 21.0 % 21.0 % State income tax rate 5.9 5.0 Research and development tax credits 3.5 4.5 Stock-based compensation (2.0) (1.2) Change in valuation allowance (28.4) (29.3) Other — (0.1) Total — % (0.1) %</t>
        </is>
      </c>
    </row>
    <row r="7">
      <c r="A7" s="4" t="inlineStr">
        <is>
          <t>Significant Components of Deferred Tax Assets for Federal and State Income Taxes</t>
        </is>
      </c>
      <c r="B7" s="4" t="inlineStr">
        <is>
          <t xml:space="preserve">Significant components of the deferred tax assets for federal and state income taxes are as follows (in thousands): Year ended November 30, 2022 2021 Deferred tax assets: Net operating loss carryforwards $ 83,775 $ 41,081 Research and development tax credits 27,096 17,502 Deferred revenue 19,950 21,874 Stock-based compensation 3,846 1,054 Accrued expenses and other liabilities 3,797 1,896 Operating lease liabilities 3,199 3,436 Gross deferred tax assets 141,663 86,843 Valuation allowance (138,362) (83,517) Total deferred tax assets 3,301 3,326 Deferred tax liabilities: Operating lease right-of-use assets (3,301) (3,326) Total deferred tax liabilities (3,301) (3,326) Net deferred tax assets $ — $ — </t>
        </is>
      </c>
    </row>
    <row r="8">
      <c r="A8" s="4" t="inlineStr">
        <is>
          <t>Reconciliation of Beginning and Ending Amounts of Unrecognized Income Tax Benefits</t>
        </is>
      </c>
      <c r="B8" s="4" t="inlineStr">
        <is>
          <t xml:space="preserve">A reconciliation of the beginning and ending amounts of unrecognized income tax benefits during the years ended November 30, 2022 and 2021 is as follows (in thousands): Years ended November 30, 2022 2021 Balance at beginning of period $ 6,331 $ 5,361 Additions based on tax positions related to prior period — 1 Additions based on tax positions related to current period 3,930 2,282 Settlements — (1,313) Balance at end of period $ 10,261 $ 6,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Nov.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data): Year Ended November 30, 2022 2021 Numerator: Net loss $ (180,360) $ (117,194) Denominator: Weighted-average number of shares outstanding, basic and diluted (1) 48,607,990 42,895,383 Net loss per share, basic and diluted $ (3.71) $ (2.73) (1) The shares underlying the pre-funded warrants to purchase an aggregate of 6,814,920 shares of the Company’s common stock have been included in the calculation of the weighted-average number of shares outstanding, basic and diluted, for the year ended November 30, 2022.</t>
        </is>
      </c>
    </row>
    <row r="5">
      <c r="A5" s="4" t="inlineStr">
        <is>
          <t>Schedule of Antidilutive Securities Excluded from Computation of Diluted Net Loss per Share of Common Stock</t>
        </is>
      </c>
      <c r="B5" s="4" t="inlineStr">
        <is>
          <t>The following potentially dilutive securities were excluded from the computation of the diluted net loss per share of common stock for the periods presented because their effect would have been anti-dilutive: Years ended November 30, 2022 2021 Options to purchase common stock issued and outstanding 8,256,957 5,878,552 Options early exercised subject to vesting 22,246 58,794 Restricted stock units issued and outstanding 784,824 20,000 Shares expected to be purchased under employee stock purchase plan 123,194 50,882 Total 9,187,221 6,008,2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7" t="n">
        <v>64474</v>
      </c>
      <c r="C3" s="7" t="n">
        <v>80506</v>
      </c>
    </row>
    <row r="4">
      <c r="A4" s="4" t="inlineStr">
        <is>
          <t>Marketable securities, current</t>
        </is>
      </c>
      <c r="B4" s="6" t="n">
        <v>244667</v>
      </c>
      <c r="C4" s="6" t="n">
        <v>215214</v>
      </c>
    </row>
    <row r="5">
      <c r="A5" s="4" t="inlineStr">
        <is>
          <t>Accounts receivable</t>
        </is>
      </c>
      <c r="B5" s="6" t="n">
        <v>0</v>
      </c>
      <c r="C5" s="6" t="n">
        <v>6000</v>
      </c>
    </row>
    <row r="6">
      <c r="A6" s="4" t="inlineStr">
        <is>
          <t>Income tax receivable</t>
        </is>
      </c>
      <c r="B6" s="6" t="n">
        <v>0</v>
      </c>
      <c r="C6" s="6" t="n">
        <v>204</v>
      </c>
    </row>
    <row r="7">
      <c r="A7" s="4" t="inlineStr">
        <is>
          <t>Prepaid expenses and other current assets</t>
        </is>
      </c>
      <c r="B7" s="6" t="n">
        <v>9308</v>
      </c>
      <c r="C7" s="6" t="n">
        <v>9194</v>
      </c>
    </row>
    <row r="8">
      <c r="A8" s="4" t="inlineStr">
        <is>
          <t>Total current assets</t>
        </is>
      </c>
      <c r="B8" s="6" t="n">
        <v>318449</v>
      </c>
      <c r="C8" s="6" t="n">
        <v>311118</v>
      </c>
    </row>
    <row r="9">
      <c r="A9" s="4" t="inlineStr">
        <is>
          <t>Marketable securities, non-current</t>
        </is>
      </c>
      <c r="B9" s="6" t="n">
        <v>63879</v>
      </c>
      <c r="C9" s="6" t="n">
        <v>137189</v>
      </c>
    </row>
    <row r="10">
      <c r="A10" s="4" t="inlineStr">
        <is>
          <t>Operating lease right-of-use assets</t>
        </is>
      </c>
      <c r="B10" s="6" t="n">
        <v>12345</v>
      </c>
      <c r="C10" s="6" t="n">
        <v>14005</v>
      </c>
    </row>
    <row r="11">
      <c r="A11" s="4" t="inlineStr">
        <is>
          <t>Property and equipment, net</t>
        </is>
      </c>
      <c r="B11" s="6" t="n">
        <v>17163</v>
      </c>
      <c r="C11" s="6" t="n">
        <v>11340</v>
      </c>
    </row>
    <row r="12">
      <c r="A12" s="4" t="inlineStr">
        <is>
          <t>Restricted cash</t>
        </is>
      </c>
      <c r="B12" s="6" t="n">
        <v>901</v>
      </c>
      <c r="C12" s="6" t="n">
        <v>286</v>
      </c>
    </row>
    <row r="13">
      <c r="A13" s="4" t="inlineStr">
        <is>
          <t>Other assets</t>
        </is>
      </c>
      <c r="B13" s="6" t="n">
        <v>4022</v>
      </c>
      <c r="C13" s="6" t="n">
        <v>2833</v>
      </c>
    </row>
    <row r="14">
      <c r="A14" s="4" t="inlineStr">
        <is>
          <t>Total assets</t>
        </is>
      </c>
      <c r="B14" s="6" t="n">
        <v>416759</v>
      </c>
      <c r="C14" s="6" t="n">
        <v>476771</v>
      </c>
    </row>
    <row r="15">
      <c r="A15" s="3" t="inlineStr">
        <is>
          <t>Current liabilities:</t>
        </is>
      </c>
      <c r="B15" s="4" t="inlineStr">
        <is>
          <t xml:space="preserve"> </t>
        </is>
      </c>
      <c r="C15" s="4" t="inlineStr">
        <is>
          <t xml:space="preserve"> </t>
        </is>
      </c>
    </row>
    <row r="16">
      <c r="A16" s="4" t="inlineStr">
        <is>
          <t>Accounts payable</t>
        </is>
      </c>
      <c r="B16" s="6" t="n">
        <v>5064</v>
      </c>
      <c r="C16" s="6" t="n">
        <v>6650</v>
      </c>
    </row>
    <row r="17">
      <c r="A17" s="4" t="inlineStr">
        <is>
          <t>Accrued expenses and other current liabilities</t>
        </is>
      </c>
      <c r="B17" s="6" t="n">
        <v>22428</v>
      </c>
      <c r="C17" s="6" t="n">
        <v>14549</v>
      </c>
    </row>
    <row r="18">
      <c r="A18" s="4" t="inlineStr">
        <is>
          <t>Operating lease liabilities, current</t>
        </is>
      </c>
      <c r="B18" s="6" t="n">
        <v>5530</v>
      </c>
      <c r="C18" s="6" t="n">
        <v>3847</v>
      </c>
    </row>
    <row r="19">
      <c r="A19" s="4" t="inlineStr">
        <is>
          <t>Deferred revenue, current</t>
        </is>
      </c>
      <c r="B19" s="6" t="n">
        <v>37633</v>
      </c>
      <c r="C19" s="6" t="n">
        <v>41212</v>
      </c>
    </row>
    <row r="20">
      <c r="A20" s="4" t="inlineStr">
        <is>
          <t>Total current liabilities</t>
        </is>
      </c>
      <c r="B20" s="6" t="n">
        <v>70655</v>
      </c>
      <c r="C20" s="6" t="n">
        <v>66258</v>
      </c>
    </row>
    <row r="21">
      <c r="A21" s="4" t="inlineStr">
        <is>
          <t>Operating lease liabilities, net of current portion</t>
        </is>
      </c>
      <c r="B21" s="6" t="n">
        <v>6434</v>
      </c>
      <c r="C21" s="6" t="n">
        <v>9189</v>
      </c>
    </row>
    <row r="22">
      <c r="A22" s="4" t="inlineStr">
        <is>
          <t>Deferred revenue, net of current portion</t>
        </is>
      </c>
      <c r="B22" s="6" t="n">
        <v>35974</v>
      </c>
      <c r="C22" s="6" t="n">
        <v>59022</v>
      </c>
    </row>
    <row r="23">
      <c r="A23" s="4" t="inlineStr">
        <is>
          <t>Total liabilities</t>
        </is>
      </c>
      <c r="B23" s="6" t="n">
        <v>113063</v>
      </c>
      <c r="C23" s="6" t="n">
        <v>134469</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as of November 30, 2022 and 2021; 0 shares issued and outstanding as of November 30, 2022 and 2021</t>
        </is>
      </c>
      <c r="B26" s="6" t="n">
        <v>0</v>
      </c>
      <c r="C26" s="6" t="n">
        <v>0</v>
      </c>
    </row>
    <row r="27">
      <c r="A27" s="4" t="inlineStr">
        <is>
          <t>Common stock, $0.001 par value— 500,000,000 shares authorized as of November 30, 2022 and 2021; 47,172,299 and 44,664,371 shares issued and outstanding as of November 30, 2022 and 2021, respectively</t>
        </is>
      </c>
      <c r="B27" s="6" t="n">
        <v>47</v>
      </c>
      <c r="C27" s="6" t="n">
        <v>45</v>
      </c>
    </row>
    <row r="28">
      <c r="A28" s="4" t="inlineStr">
        <is>
          <t>Additional paid-in capital</t>
        </is>
      </c>
      <c r="B28" s="6" t="n">
        <v>709220</v>
      </c>
      <c r="C28" s="6" t="n">
        <v>563757</v>
      </c>
    </row>
    <row r="29">
      <c r="A29" s="4" t="inlineStr">
        <is>
          <t>Accumulated other comprehensive loss</t>
        </is>
      </c>
      <c r="B29" s="6" t="n">
        <v>-4319</v>
      </c>
      <c r="C29" s="6" t="n">
        <v>-608</v>
      </c>
    </row>
    <row r="30">
      <c r="A30" s="4" t="inlineStr">
        <is>
          <t>Accumulated deficit</t>
        </is>
      </c>
      <c r="B30" s="6" t="n">
        <v>-401252</v>
      </c>
      <c r="C30" s="6" t="n">
        <v>-220892</v>
      </c>
    </row>
    <row r="31">
      <c r="A31" s="4" t="inlineStr">
        <is>
          <t>Total stockholders’ equity</t>
        </is>
      </c>
      <c r="B31" s="6" t="n">
        <v>303696</v>
      </c>
      <c r="C31" s="6" t="n">
        <v>342302</v>
      </c>
    </row>
    <row r="32">
      <c r="A32" s="4" t="inlineStr">
        <is>
          <t>Total liabilities and stockholders’ equity</t>
        </is>
      </c>
      <c r="B32" s="7" t="n">
        <v>416759</v>
      </c>
      <c r="C32" s="7" t="n">
        <v>476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Organization- Additional Information (Details) - USD ($) $ / shares in Units, $ in Thousands</t>
        </is>
      </c>
      <c r="C1" s="2" t="inlineStr">
        <is>
          <t>1 Months Ended</t>
        </is>
      </c>
      <c r="G1" s="2" t="inlineStr">
        <is>
          <t>12 Months Ended</t>
        </is>
      </c>
    </row>
    <row r="2">
      <c r="B2" s="2" t="inlineStr">
        <is>
          <t>Jul. 28, 2020</t>
        </is>
      </c>
      <c r="C2" s="2" t="inlineStr">
        <is>
          <t>Jul. 31, 2022</t>
        </is>
      </c>
      <c r="D2" s="2" t="inlineStr">
        <is>
          <t>Jun. 30, 2022</t>
        </is>
      </c>
      <c r="E2" s="2" t="inlineStr">
        <is>
          <t>Mar. 31, 2021</t>
        </is>
      </c>
      <c r="F2" s="2" t="inlineStr">
        <is>
          <t>Jul. 31, 2020</t>
        </is>
      </c>
      <c r="G2" s="2" t="inlineStr">
        <is>
          <t>Nov. 30, 2022</t>
        </is>
      </c>
      <c r="H2" s="2" t="inlineStr">
        <is>
          <t>Nov. 30, 2021</t>
        </is>
      </c>
      <c r="I2" s="2" t="inlineStr">
        <is>
          <t>Aug.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47172299</v>
      </c>
      <c r="H4" s="6" t="n">
        <v>44664371</v>
      </c>
      <c r="I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7" t="n">
        <v>19400</v>
      </c>
      <c r="H5" s="7" t="n">
        <v>150157</v>
      </c>
      <c r="I5" s="4" t="inlineStr">
        <is>
          <t xml:space="preserve"> </t>
        </is>
      </c>
    </row>
    <row r="6">
      <c r="A6" s="4" t="inlineStr">
        <is>
          <t>Common stock, capital shares reserved for future issuance (in shares)</t>
        </is>
      </c>
      <c r="B6" s="4" t="inlineStr">
        <is>
          <t xml:space="preserve"> </t>
        </is>
      </c>
      <c r="C6" s="4" t="inlineStr">
        <is>
          <t xml:space="preserve"> </t>
        </is>
      </c>
      <c r="D6" s="4" t="inlineStr">
        <is>
          <t xml:space="preserve"> </t>
        </is>
      </c>
      <c r="E6" s="4" t="inlineStr">
        <is>
          <t xml:space="preserve"> </t>
        </is>
      </c>
      <c r="F6" s="4" t="inlineStr">
        <is>
          <t xml:space="preserve"> </t>
        </is>
      </c>
      <c r="G6" s="6" t="n">
        <v>18016515</v>
      </c>
      <c r="H6" s="6" t="n">
        <v>9476306</v>
      </c>
      <c r="I6" s="4" t="inlineStr">
        <is>
          <t xml:space="preserve"> </t>
        </is>
      </c>
    </row>
    <row r="7">
      <c r="A7" s="4" t="inlineStr">
        <is>
          <t>Proceeds from issuances of pre-funded warrants,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7" t="n">
        <v>94759</v>
      </c>
      <c r="H7" s="7" t="n">
        <v>0</v>
      </c>
      <c r="I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6" t="n">
        <v>-401252</v>
      </c>
      <c r="H8" s="7" t="n">
        <v>-220892</v>
      </c>
      <c r="I8" s="4" t="inlineStr">
        <is>
          <t xml:space="preserve"> </t>
        </is>
      </c>
    </row>
    <row r="9">
      <c r="A9" s="4" t="inlineStr">
        <is>
          <t>Cash and cash equivalents and short-term investments</t>
        </is>
      </c>
      <c r="B9" s="4" t="inlineStr">
        <is>
          <t xml:space="preserve"> </t>
        </is>
      </c>
      <c r="C9" s="4" t="inlineStr">
        <is>
          <t xml:space="preserve"> </t>
        </is>
      </c>
      <c r="D9" s="4" t="inlineStr">
        <is>
          <t xml:space="preserve"> </t>
        </is>
      </c>
      <c r="E9" s="4" t="inlineStr">
        <is>
          <t xml:space="preserve"> </t>
        </is>
      </c>
      <c r="F9" s="4" t="inlineStr">
        <is>
          <t xml:space="preserve"> </t>
        </is>
      </c>
      <c r="G9" s="6" t="n">
        <v>309100</v>
      </c>
      <c r="H9" s="4" t="inlineStr">
        <is>
          <t xml:space="preserve"> </t>
        </is>
      </c>
      <c r="I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7" t="n">
        <v>247800</v>
      </c>
      <c r="H10" s="4" t="inlineStr">
        <is>
          <t xml:space="preserve"> </t>
        </is>
      </c>
      <c r="I10" s="4" t="inlineStr">
        <is>
          <t xml:space="preserve"> </t>
        </is>
      </c>
    </row>
    <row r="11">
      <c r="A11" s="4" t="inlineStr">
        <is>
          <t>Pre-funded warrants issued and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capital shares reserved for future issuance (in shares)</t>
        </is>
      </c>
      <c r="B13" s="4" t="inlineStr">
        <is>
          <t xml:space="preserve"> </t>
        </is>
      </c>
      <c r="C13" s="6" t="n">
        <v>6814920</v>
      </c>
      <c r="D13" s="4" t="inlineStr">
        <is>
          <t xml:space="preserve"> </t>
        </is>
      </c>
      <c r="E13" s="4" t="inlineStr">
        <is>
          <t xml:space="preserve"> </t>
        </is>
      </c>
      <c r="F13" s="4" t="inlineStr">
        <is>
          <t xml:space="preserve"> </t>
        </is>
      </c>
      <c r="G13" s="6" t="n">
        <v>6814920</v>
      </c>
      <c r="H13" s="6" t="n">
        <v>0</v>
      </c>
      <c r="I13" s="4" t="inlineStr">
        <is>
          <t xml:space="preserve"> </t>
        </is>
      </c>
    </row>
    <row r="14">
      <c r="A14" s="4" t="inlineStr">
        <is>
          <t>Warrant price (in USD per share)</t>
        </is>
      </c>
      <c r="B14" s="4" t="inlineStr">
        <is>
          <t xml:space="preserve"> </t>
        </is>
      </c>
      <c r="C14" s="8" t="n">
        <v>13.9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Distribution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distribution agreement, value of common stock available for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450000</v>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in shares)</t>
        </is>
      </c>
      <c r="B20" s="6" t="n">
        <v>1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in USD per share)</t>
        </is>
      </c>
      <c r="B21" s="7" t="n">
        <v>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from offering</t>
        </is>
      </c>
      <c r="B22" s="7" t="n">
        <v>218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ing discounts and commissions</t>
        </is>
      </c>
      <c r="B23" s="6" t="n">
        <v>16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ffering expenses</t>
        </is>
      </c>
      <c r="B24" s="7" t="n">
        <v>3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erwri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6" t="n">
        <v>675000</v>
      </c>
      <c r="F27" s="6" t="n">
        <v>1550000</v>
      </c>
      <c r="G27" s="4" t="inlineStr">
        <is>
          <t xml:space="preserve"> </t>
        </is>
      </c>
      <c r="H27" s="4" t="inlineStr">
        <is>
          <t xml:space="preserve"> </t>
        </is>
      </c>
      <c r="I27" s="4" t="inlineStr">
        <is>
          <t xml:space="preserve"> </t>
        </is>
      </c>
    </row>
    <row r="28">
      <c r="A28" s="4" t="inlineStr">
        <is>
          <t>Follow-on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6" t="n">
        <v>5175000</v>
      </c>
      <c r="F30" s="4" t="inlineStr">
        <is>
          <t xml:space="preserve"> </t>
        </is>
      </c>
      <c r="G30" s="4" t="inlineStr">
        <is>
          <t xml:space="preserve"> </t>
        </is>
      </c>
      <c r="H30" s="4" t="inlineStr">
        <is>
          <t xml:space="preserve"> </t>
        </is>
      </c>
      <c r="I30" s="4" t="inlineStr">
        <is>
          <t xml:space="preserve"> </t>
        </is>
      </c>
    </row>
    <row r="31">
      <c r="A31" s="4" t="inlineStr">
        <is>
          <t>Stock issued (in USD per share)</t>
        </is>
      </c>
      <c r="B31" s="4" t="inlineStr">
        <is>
          <t xml:space="preserve"> </t>
        </is>
      </c>
      <c r="C31" s="4" t="inlineStr">
        <is>
          <t xml:space="preserve"> </t>
        </is>
      </c>
      <c r="D31" s="4" t="inlineStr">
        <is>
          <t xml:space="preserve"> </t>
        </is>
      </c>
      <c r="E31" s="7" t="n">
        <v>31</v>
      </c>
      <c r="F31" s="4" t="inlineStr">
        <is>
          <t xml:space="preserve"> </t>
        </is>
      </c>
      <c r="G31" s="4" t="inlineStr">
        <is>
          <t xml:space="preserve"> </t>
        </is>
      </c>
      <c r="H31" s="4" t="inlineStr">
        <is>
          <t xml:space="preserve"> </t>
        </is>
      </c>
      <c r="I31" s="4" t="inlineStr">
        <is>
          <t xml:space="preserve"> </t>
        </is>
      </c>
    </row>
    <row r="32">
      <c r="A32" s="4" t="inlineStr">
        <is>
          <t>Net proceeds from offering</t>
        </is>
      </c>
      <c r="B32" s="4" t="inlineStr">
        <is>
          <t xml:space="preserve"> </t>
        </is>
      </c>
      <c r="C32" s="4" t="inlineStr">
        <is>
          <t xml:space="preserve"> </t>
        </is>
      </c>
      <c r="D32" s="4" t="inlineStr">
        <is>
          <t xml:space="preserve"> </t>
        </is>
      </c>
      <c r="E32" s="7" t="n">
        <v>150200</v>
      </c>
      <c r="F32" s="4" t="inlineStr">
        <is>
          <t xml:space="preserve"> </t>
        </is>
      </c>
      <c r="G32" s="4" t="inlineStr">
        <is>
          <t xml:space="preserve"> </t>
        </is>
      </c>
      <c r="H32" s="4" t="inlineStr">
        <is>
          <t xml:space="preserve"> </t>
        </is>
      </c>
      <c r="I32" s="4" t="inlineStr">
        <is>
          <t xml:space="preserve"> </t>
        </is>
      </c>
    </row>
    <row r="33">
      <c r="A33" s="4" t="inlineStr">
        <is>
          <t>Underwriting discounts and commissions</t>
        </is>
      </c>
      <c r="B33" s="4" t="inlineStr">
        <is>
          <t xml:space="preserve"> </t>
        </is>
      </c>
      <c r="C33" s="4" t="inlineStr">
        <is>
          <t xml:space="preserve"> </t>
        </is>
      </c>
      <c r="D33" s="4" t="inlineStr">
        <is>
          <t xml:space="preserve"> </t>
        </is>
      </c>
      <c r="E33" s="6" t="n">
        <v>9600</v>
      </c>
      <c r="F33" s="4" t="inlineStr">
        <is>
          <t xml:space="preserve"> </t>
        </is>
      </c>
      <c r="G33" s="4" t="inlineStr">
        <is>
          <t xml:space="preserve"> </t>
        </is>
      </c>
      <c r="H33" s="4" t="inlineStr">
        <is>
          <t xml:space="preserve"> </t>
        </is>
      </c>
      <c r="I33" s="4" t="inlineStr">
        <is>
          <t xml:space="preserve"> </t>
        </is>
      </c>
    </row>
    <row r="34">
      <c r="A34" s="4" t="inlineStr">
        <is>
          <t>Stock offering expenses</t>
        </is>
      </c>
      <c r="B34" s="4" t="inlineStr">
        <is>
          <t xml:space="preserve"> </t>
        </is>
      </c>
      <c r="C34" s="4" t="inlineStr">
        <is>
          <t xml:space="preserve"> </t>
        </is>
      </c>
      <c r="D34" s="4" t="inlineStr">
        <is>
          <t xml:space="preserve"> </t>
        </is>
      </c>
      <c r="E34" s="7" t="n">
        <v>600</v>
      </c>
      <c r="F34" s="4" t="inlineStr">
        <is>
          <t xml:space="preserve"> </t>
        </is>
      </c>
      <c r="G34" s="4" t="inlineStr">
        <is>
          <t xml:space="preserve"> </t>
        </is>
      </c>
      <c r="H34" s="4" t="inlineStr">
        <is>
          <t xml:space="preserve"> </t>
        </is>
      </c>
      <c r="I34" s="4" t="inlineStr">
        <is>
          <t xml:space="preserve"> </t>
        </is>
      </c>
    </row>
    <row r="35">
      <c r="A35" s="4" t="inlineStr">
        <is>
          <t>At the Market Offering | Equity Distribution Agreement | Piper Sandler &amp; 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 (in shares)</t>
        </is>
      </c>
      <c r="B37" s="4" t="inlineStr">
        <is>
          <t xml:space="preserve"> </t>
        </is>
      </c>
      <c r="C37" s="4" t="inlineStr">
        <is>
          <t xml:space="preserve"> </t>
        </is>
      </c>
      <c r="D37" s="6" t="n">
        <v>2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in USD per share)</t>
        </is>
      </c>
      <c r="B38" s="4" t="inlineStr">
        <is>
          <t xml:space="preserve"> </t>
        </is>
      </c>
      <c r="C38" s="4" t="inlineStr">
        <is>
          <t xml:space="preserve"> </t>
        </is>
      </c>
      <c r="D38" s="10" t="n">
        <v>10.0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distribution agreement, value of common stock available for Issuance</t>
        </is>
      </c>
      <c r="B39" s="4" t="inlineStr">
        <is>
          <t xml:space="preserve"> </t>
        </is>
      </c>
      <c r="C39" s="4" t="inlineStr">
        <is>
          <t xml:space="preserve"> </t>
        </is>
      </c>
      <c r="D39" s="4" t="inlineStr">
        <is>
          <t xml:space="preserve"> </t>
        </is>
      </c>
      <c r="E39" s="4" t="inlineStr">
        <is>
          <t xml:space="preserve"> </t>
        </is>
      </c>
      <c r="F39" s="4" t="inlineStr">
        <is>
          <t xml:space="preserve"> </t>
        </is>
      </c>
      <c r="G39" s="7" t="n">
        <v>130000</v>
      </c>
      <c r="H39" s="4" t="inlineStr">
        <is>
          <t xml:space="preserve"> </t>
        </is>
      </c>
      <c r="I39" s="4" t="inlineStr">
        <is>
          <t xml:space="preserve"> </t>
        </is>
      </c>
    </row>
    <row r="40">
      <c r="A40" s="4" t="inlineStr">
        <is>
          <t>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row>
    <row r="41">
      <c r="A41" s="4" t="inlineStr">
        <is>
          <t>Equity distribution agreement, commission percentage on gross sales pric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3</v>
      </c>
    </row>
    <row r="42">
      <c r="A42" s="4" t="inlineStr">
        <is>
          <t>Proceeds from issuance of common stock</t>
        </is>
      </c>
      <c r="B42" s="4" t="inlineStr">
        <is>
          <t xml:space="preserve"> </t>
        </is>
      </c>
      <c r="C42" s="4" t="inlineStr">
        <is>
          <t xml:space="preserve"> </t>
        </is>
      </c>
      <c r="D42" s="7" t="n">
        <v>193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t the Market Offering | Equity Distribution Agreement | Maximum | Piper Sandler &amp; 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distribution agreement, value of common stock available for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50000</v>
      </c>
    </row>
    <row r="46">
      <c r="A46" s="4" t="inlineStr">
        <is>
          <t>Registered direct offerings member | Pre-funded warrants issued and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capital shares reserved for future issuance (in shares)</t>
        </is>
      </c>
      <c r="B48" s="4" t="inlineStr">
        <is>
          <t xml:space="preserve"> </t>
        </is>
      </c>
      <c r="C48" s="6" t="n">
        <v>681492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 price (in USD per share)</t>
        </is>
      </c>
      <c r="B49" s="4" t="inlineStr">
        <is>
          <t xml:space="preserve"> </t>
        </is>
      </c>
      <c r="C49" s="8" t="n">
        <v>13.93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s of pre-funded warrants, net of issuance costs</t>
        </is>
      </c>
      <c r="B50" s="4" t="inlineStr">
        <is>
          <t xml:space="preserve"> </t>
        </is>
      </c>
      <c r="C50" s="7" t="n">
        <v>948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offering expenses</t>
        </is>
      </c>
      <c r="B51" s="4" t="inlineStr">
        <is>
          <t xml:space="preserve"> </t>
        </is>
      </c>
      <c r="C51" s="7" t="n">
        <v>2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Nov. 30, 2022 USD ($) Segment</t>
        </is>
      </c>
      <c r="C2" s="2" t="inlineStr">
        <is>
          <t>Nov. 30, 2021 USD ($)</t>
        </is>
      </c>
    </row>
    <row r="3">
      <c r="A3" s="3" t="inlineStr">
        <is>
          <t>Summary Of Significant Accounting Policies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4" t="inlineStr">
        <is>
          <t>Restricted cash</t>
        </is>
      </c>
      <c r="B6" s="7" t="n">
        <v>901000</v>
      </c>
      <c r="C6" s="7" t="n">
        <v>286000</v>
      </c>
    </row>
    <row r="7">
      <c r="A7" s="4" t="inlineStr">
        <is>
          <t>Property and equipment, useful life</t>
        </is>
      </c>
      <c r="B7" s="4" t="inlineStr">
        <is>
          <t>3 years</t>
        </is>
      </c>
      <c r="C7" s="4" t="inlineStr">
        <is>
          <t xml:space="preserve"> </t>
        </is>
      </c>
    </row>
    <row r="8">
      <c r="A8" s="4" t="inlineStr">
        <is>
          <t>Impairment losses</t>
        </is>
      </c>
      <c r="B8" s="7" t="n">
        <v>0</v>
      </c>
      <c r="C8" s="6" t="n">
        <v>0</v>
      </c>
    </row>
    <row r="9">
      <c r="A9" s="4" t="inlineStr">
        <is>
          <t>Deferred offering costs</t>
        </is>
      </c>
      <c r="B9" s="7" t="n">
        <v>500000</v>
      </c>
      <c r="C9" s="6" t="n">
        <v>500000</v>
      </c>
    </row>
    <row r="10">
      <c r="A10" s="4" t="inlineStr">
        <is>
          <t>Internal-Use Software Development Costs</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Property and equipment, useful life</t>
        </is>
      </c>
      <c r="B12" s="4" t="inlineStr">
        <is>
          <t>3 years</t>
        </is>
      </c>
      <c r="C12" s="4" t="inlineStr">
        <is>
          <t xml:space="preserve"> </t>
        </is>
      </c>
    </row>
    <row r="13">
      <c r="A13" s="4" t="inlineStr">
        <is>
          <t>Collateral for Business Credit Card Account</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Restricted cash</t>
        </is>
      </c>
      <c r="B15" s="7" t="n">
        <v>100000</v>
      </c>
      <c r="C15" s="6" t="n">
        <v>100000</v>
      </c>
    </row>
    <row r="16">
      <c r="A16" s="4" t="inlineStr">
        <is>
          <t>Letters of Credit for Operating Lease</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Restricted cash</t>
        </is>
      </c>
      <c r="B18" s="7" t="n">
        <v>800000</v>
      </c>
      <c r="C18" s="7" t="n">
        <v>2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7" customWidth="1" min="6" max="6"/>
    <col width="14" customWidth="1" min="7" max="7"/>
    <col width="16" customWidth="1" min="8" max="8"/>
    <col width="16" customWidth="1" min="9" max="9"/>
  </cols>
  <sheetData>
    <row r="1">
      <c r="A1" s="1" t="inlineStr">
        <is>
          <t>Collaboration Agreements - Additional Information (Details) - USD ($) $ in Thousands</t>
        </is>
      </c>
      <c r="B1" s="2" t="inlineStr">
        <is>
          <t>1 Months Ended</t>
        </is>
      </c>
      <c r="F1" s="2" t="inlineStr">
        <is>
          <t>12 Months Ended</t>
        </is>
      </c>
      <c r="H1" s="2" t="inlineStr">
        <is>
          <t>24 Months Ended</t>
        </is>
      </c>
      <c r="I1" s="2" t="inlineStr">
        <is>
          <t>30 Months Ended</t>
        </is>
      </c>
    </row>
    <row r="2">
      <c r="B2" s="2" t="inlineStr">
        <is>
          <t>Jul. 31, 2022</t>
        </is>
      </c>
      <c r="C2" s="2" t="inlineStr">
        <is>
          <t>Jan. 31, 2021</t>
        </is>
      </c>
      <c r="D2" s="2" t="inlineStr">
        <is>
          <t>Dec. 31, 2019</t>
        </is>
      </c>
      <c r="E2" s="2" t="inlineStr">
        <is>
          <t>Jun. 30, 2019</t>
        </is>
      </c>
      <c r="F2" s="2" t="inlineStr">
        <is>
          <t>Nov. 30, 2022</t>
        </is>
      </c>
      <c r="G2" s="2" t="inlineStr">
        <is>
          <t>Nov. 30, 2021</t>
        </is>
      </c>
      <c r="H2" s="2" t="inlineStr">
        <is>
          <t>Nov. 30, 2021</t>
        </is>
      </c>
      <c r="I2" s="2" t="inlineStr">
        <is>
          <t>Nov.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7" t="n">
        <v>38627</v>
      </c>
      <c r="G4" s="7" t="n">
        <v>29750</v>
      </c>
      <c r="H4" s="4" t="inlineStr">
        <is>
          <t xml:space="preserve"> </t>
        </is>
      </c>
      <c r="I4" s="4" t="inlineStr">
        <is>
          <t xml:space="preserve"> </t>
        </is>
      </c>
    </row>
    <row r="5">
      <c r="A5" s="4" t="inlineStr">
        <is>
          <t>Deferred revenue, current</t>
        </is>
      </c>
      <c r="B5" s="4" t="inlineStr">
        <is>
          <t xml:space="preserve"> </t>
        </is>
      </c>
      <c r="C5" s="4" t="inlineStr">
        <is>
          <t xml:space="preserve"> </t>
        </is>
      </c>
      <c r="D5" s="4" t="inlineStr">
        <is>
          <t xml:space="preserve"> </t>
        </is>
      </c>
      <c r="E5" s="4" t="inlineStr">
        <is>
          <t xml:space="preserve"> </t>
        </is>
      </c>
      <c r="F5" s="6" t="n">
        <v>37633</v>
      </c>
      <c r="G5" s="6" t="n">
        <v>41212</v>
      </c>
      <c r="H5" s="7" t="n">
        <v>41212</v>
      </c>
      <c r="I5" s="7" t="n">
        <v>41212</v>
      </c>
    </row>
    <row r="6">
      <c r="A6" s="4" t="inlineStr">
        <is>
          <t>Gilead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pfront payment</t>
        </is>
      </c>
      <c r="B8" s="4" t="inlineStr">
        <is>
          <t xml:space="preserve"> </t>
        </is>
      </c>
      <c r="C8" s="4" t="inlineStr">
        <is>
          <t xml:space="preserve"> </t>
        </is>
      </c>
      <c r="D8" s="4" t="inlineStr">
        <is>
          <t xml:space="preserve"> </t>
        </is>
      </c>
      <c r="E8" s="7" t="n">
        <v>45000</v>
      </c>
      <c r="F8" s="4" t="inlineStr">
        <is>
          <t xml:space="preserve"> </t>
        </is>
      </c>
      <c r="G8" s="4" t="inlineStr">
        <is>
          <t xml:space="preserve"> </t>
        </is>
      </c>
      <c r="H8" s="4" t="inlineStr">
        <is>
          <t xml:space="preserve"> </t>
        </is>
      </c>
      <c r="I8" s="4" t="inlineStr">
        <is>
          <t xml:space="preserve"> </t>
        </is>
      </c>
    </row>
    <row r="9">
      <c r="A9" s="4" t="inlineStr">
        <is>
          <t>Upfront payment of additional fees</t>
        </is>
      </c>
      <c r="B9" s="4" t="inlineStr">
        <is>
          <t xml:space="preserve"> </t>
        </is>
      </c>
      <c r="C9" s="4" t="inlineStr">
        <is>
          <t xml:space="preserve"> </t>
        </is>
      </c>
      <c r="D9" s="4" t="inlineStr">
        <is>
          <t xml:space="preserve"> </t>
        </is>
      </c>
      <c r="E9" s="7" t="n">
        <v>3000</v>
      </c>
      <c r="F9" s="4" t="inlineStr">
        <is>
          <t xml:space="preserve"> </t>
        </is>
      </c>
      <c r="G9" s="4" t="inlineStr">
        <is>
          <t xml:space="preserve"> </t>
        </is>
      </c>
      <c r="H9" s="4" t="inlineStr">
        <is>
          <t xml:space="preserve"> </t>
        </is>
      </c>
      <c r="I9" s="4" t="inlineStr">
        <is>
          <t xml:space="preserve"> </t>
        </is>
      </c>
    </row>
    <row r="10">
      <c r="A10" s="4" t="inlineStr">
        <is>
          <t>Research milestones payment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500</v>
      </c>
    </row>
    <row r="11">
      <c r="A11" s="4" t="inlineStr">
        <is>
          <t>Variable consideration included in transaction price</t>
        </is>
      </c>
      <c r="B11" s="4" t="inlineStr">
        <is>
          <t xml:space="preserve"> </t>
        </is>
      </c>
      <c r="C11" s="4" t="inlineStr">
        <is>
          <t xml:space="preserve"> </t>
        </is>
      </c>
      <c r="D11" s="4" t="inlineStr">
        <is>
          <t xml:space="preserve"> </t>
        </is>
      </c>
      <c r="E11" s="4" t="inlineStr">
        <is>
          <t xml:space="preserve"> </t>
        </is>
      </c>
      <c r="F11" s="7" t="n">
        <v>34500</v>
      </c>
      <c r="G11" s="4" t="inlineStr">
        <is>
          <t xml:space="preserve"> </t>
        </is>
      </c>
      <c r="H11" s="4" t="inlineStr">
        <is>
          <t xml:space="preserve"> </t>
        </is>
      </c>
      <c r="I11" s="4" t="inlineStr">
        <is>
          <t xml:space="preserve"> </t>
        </is>
      </c>
    </row>
    <row r="12">
      <c r="A12" s="4" t="inlineStr">
        <is>
          <t>Collaboration agreement contract term (in years)</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row>
    <row r="13">
      <c r="A13" s="4" t="inlineStr">
        <is>
          <t>Collaboration revenue</t>
        </is>
      </c>
      <c r="B13" s="4" t="inlineStr">
        <is>
          <t xml:space="preserve"> </t>
        </is>
      </c>
      <c r="C13" s="4" t="inlineStr">
        <is>
          <t xml:space="preserve"> </t>
        </is>
      </c>
      <c r="D13" s="4" t="inlineStr">
        <is>
          <t xml:space="preserve"> </t>
        </is>
      </c>
      <c r="E13" s="4" t="inlineStr">
        <is>
          <t xml:space="preserve"> </t>
        </is>
      </c>
      <c r="F13" s="7" t="n">
        <v>23700</v>
      </c>
      <c r="G13" s="6" t="n">
        <v>16600</v>
      </c>
      <c r="H13" s="4" t="inlineStr">
        <is>
          <t xml:space="preserve"> </t>
        </is>
      </c>
      <c r="I13" s="4" t="inlineStr">
        <is>
          <t xml:space="preserve"> </t>
        </is>
      </c>
    </row>
    <row r="14">
      <c r="A14" s="4" t="inlineStr">
        <is>
          <t>Collaboration revenue recognized from opening contract liability</t>
        </is>
      </c>
      <c r="B14" s="4" t="inlineStr">
        <is>
          <t xml:space="preserve"> </t>
        </is>
      </c>
      <c r="C14" s="4" t="inlineStr">
        <is>
          <t xml:space="preserve"> </t>
        </is>
      </c>
      <c r="D14" s="4" t="inlineStr">
        <is>
          <t xml:space="preserve"> </t>
        </is>
      </c>
      <c r="E14" s="4" t="inlineStr">
        <is>
          <t xml:space="preserve"> </t>
        </is>
      </c>
      <c r="F14" s="6" t="n">
        <v>18400</v>
      </c>
      <c r="G14" s="6" t="n">
        <v>11100</v>
      </c>
      <c r="H14" s="4" t="inlineStr">
        <is>
          <t xml:space="preserve"> </t>
        </is>
      </c>
      <c r="I14" s="4" t="inlineStr">
        <is>
          <t xml:space="preserve"> </t>
        </is>
      </c>
    </row>
    <row r="15">
      <c r="A15" s="4" t="inlineStr">
        <is>
          <t>Performance obligation satisfied</t>
        </is>
      </c>
      <c r="B15" s="4" t="inlineStr">
        <is>
          <t xml:space="preserve"> </t>
        </is>
      </c>
      <c r="C15" s="4" t="inlineStr">
        <is>
          <t xml:space="preserve"> </t>
        </is>
      </c>
      <c r="D15" s="4" t="inlineStr">
        <is>
          <t xml:space="preserve"> </t>
        </is>
      </c>
      <c r="E15" s="4" t="inlineStr">
        <is>
          <t xml:space="preserve"> </t>
        </is>
      </c>
      <c r="F15" s="6" t="n">
        <v>4000</v>
      </c>
      <c r="G15" s="6" t="n">
        <v>3100</v>
      </c>
      <c r="H15" s="4" t="inlineStr">
        <is>
          <t xml:space="preserve"> </t>
        </is>
      </c>
      <c r="I15" s="4" t="inlineStr">
        <is>
          <t xml:space="preserve"> </t>
        </is>
      </c>
    </row>
    <row r="16">
      <c r="A16" s="4" t="inlineStr">
        <is>
          <t>Recorded deferred revenue</t>
        </is>
      </c>
      <c r="B16" s="4" t="inlineStr">
        <is>
          <t xml:space="preserve"> </t>
        </is>
      </c>
      <c r="C16" s="4" t="inlineStr">
        <is>
          <t xml:space="preserve"> </t>
        </is>
      </c>
      <c r="D16" s="4" t="inlineStr">
        <is>
          <t xml:space="preserve"> </t>
        </is>
      </c>
      <c r="E16" s="4" t="inlineStr">
        <is>
          <t xml:space="preserve"> </t>
        </is>
      </c>
      <c r="F16" s="6" t="n">
        <v>27400</v>
      </c>
      <c r="G16" s="6" t="n">
        <v>41100</v>
      </c>
      <c r="H16" s="6" t="n">
        <v>41100</v>
      </c>
      <c r="I16" s="6" t="n">
        <v>41100</v>
      </c>
    </row>
    <row r="17">
      <c r="A17" s="4" t="inlineStr">
        <is>
          <t>Deferred revenue, current</t>
        </is>
      </c>
      <c r="B17" s="4" t="inlineStr">
        <is>
          <t xml:space="preserve"> </t>
        </is>
      </c>
      <c r="C17" s="4" t="inlineStr">
        <is>
          <t xml:space="preserve"> </t>
        </is>
      </c>
      <c r="D17" s="4" t="inlineStr">
        <is>
          <t xml:space="preserve"> </t>
        </is>
      </c>
      <c r="E17" s="4" t="inlineStr">
        <is>
          <t xml:space="preserve"> </t>
        </is>
      </c>
      <c r="F17" s="6" t="n">
        <v>18200</v>
      </c>
      <c r="G17" s="6" t="n">
        <v>19900</v>
      </c>
      <c r="H17" s="6" t="n">
        <v>19900</v>
      </c>
      <c r="I17" s="6" t="n">
        <v>19900</v>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6" t="n">
        <v>6000</v>
      </c>
      <c r="H18" s="6" t="n">
        <v>6000</v>
      </c>
      <c r="I18" s="6" t="n">
        <v>6000</v>
      </c>
    </row>
    <row r="19">
      <c r="A19" s="4" t="inlineStr">
        <is>
          <t>Gilead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additional payments receivable</t>
        </is>
      </c>
      <c r="B21" s="4" t="inlineStr">
        <is>
          <t xml:space="preserve"> </t>
        </is>
      </c>
      <c r="C21" s="4" t="inlineStr">
        <is>
          <t xml:space="preserve"> </t>
        </is>
      </c>
      <c r="D21" s="4" t="inlineStr">
        <is>
          <t xml:space="preserve"> </t>
        </is>
      </c>
      <c r="E21" s="4" t="inlineStr">
        <is>
          <t xml:space="preserve"> </t>
        </is>
      </c>
      <c r="F21" s="6" t="n">
        <v>2300000</v>
      </c>
      <c r="G21" s="4" t="inlineStr">
        <is>
          <t xml:space="preserve"> </t>
        </is>
      </c>
      <c r="H21" s="4" t="inlineStr">
        <is>
          <t xml:space="preserve"> </t>
        </is>
      </c>
      <c r="I21" s="4" t="inlineStr">
        <is>
          <t xml:space="preserve"> </t>
        </is>
      </c>
    </row>
    <row r="22">
      <c r="A22" s="4" t="inlineStr">
        <is>
          <t>Development milestone payments, receivable</t>
        </is>
      </c>
      <c r="B22" s="4" t="inlineStr">
        <is>
          <t xml:space="preserve"> </t>
        </is>
      </c>
      <c r="C22" s="4" t="inlineStr">
        <is>
          <t xml:space="preserve"> </t>
        </is>
      </c>
      <c r="D22" s="4" t="inlineStr">
        <is>
          <t xml:space="preserve"> </t>
        </is>
      </c>
      <c r="E22" s="4" t="inlineStr">
        <is>
          <t xml:space="preserve"> </t>
        </is>
      </c>
      <c r="F22" s="6" t="n">
        <v>667500</v>
      </c>
      <c r="G22" s="4" t="inlineStr">
        <is>
          <t xml:space="preserve"> </t>
        </is>
      </c>
      <c r="H22" s="4" t="inlineStr">
        <is>
          <t xml:space="preserve"> </t>
        </is>
      </c>
      <c r="I22" s="4" t="inlineStr">
        <is>
          <t xml:space="preserve"> </t>
        </is>
      </c>
    </row>
    <row r="23">
      <c r="A23" s="4" t="inlineStr">
        <is>
          <t>Sales milestone payments, receivable</t>
        </is>
      </c>
      <c r="B23" s="4" t="inlineStr">
        <is>
          <t xml:space="preserve"> </t>
        </is>
      </c>
      <c r="C23" s="4" t="inlineStr">
        <is>
          <t xml:space="preserve"> </t>
        </is>
      </c>
      <c r="D23" s="4" t="inlineStr">
        <is>
          <t xml:space="preserve"> </t>
        </is>
      </c>
      <c r="E23" s="4" t="inlineStr">
        <is>
          <t xml:space="preserve"> </t>
        </is>
      </c>
      <c r="F23" s="6" t="n">
        <v>1500000</v>
      </c>
      <c r="G23" s="4" t="inlineStr">
        <is>
          <t xml:space="preserve"> </t>
        </is>
      </c>
      <c r="H23" s="4" t="inlineStr">
        <is>
          <t xml:space="preserve"> </t>
        </is>
      </c>
      <c r="I23" s="4" t="inlineStr">
        <is>
          <t xml:space="preserve"> </t>
        </is>
      </c>
    </row>
    <row r="24">
      <c r="A24" s="4" t="inlineStr">
        <is>
          <t>Additional fees receivable related to target licensing, reservation and selection and research term extensions</t>
        </is>
      </c>
      <c r="B24" s="4" t="inlineStr">
        <is>
          <t xml:space="preserve"> </t>
        </is>
      </c>
      <c r="C24" s="4" t="inlineStr">
        <is>
          <t xml:space="preserve"> </t>
        </is>
      </c>
      <c r="D24" s="4" t="inlineStr">
        <is>
          <t xml:space="preserve"> </t>
        </is>
      </c>
      <c r="E24" s="4" t="inlineStr">
        <is>
          <t xml:space="preserve"> </t>
        </is>
      </c>
      <c r="F24" s="6" t="n">
        <v>136800</v>
      </c>
      <c r="G24" s="4" t="inlineStr">
        <is>
          <t xml:space="preserve"> </t>
        </is>
      </c>
      <c r="H24" s="4" t="inlineStr">
        <is>
          <t xml:space="preserve"> </t>
        </is>
      </c>
      <c r="I24" s="4" t="inlineStr">
        <is>
          <t xml:space="preserve"> </t>
        </is>
      </c>
    </row>
    <row r="25">
      <c r="A25" s="4" t="inlineStr">
        <is>
          <t>Sanofi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pfront payment</t>
        </is>
      </c>
      <c r="B27" s="4" t="inlineStr">
        <is>
          <t xml:space="preserve"> </t>
        </is>
      </c>
      <c r="C27" s="4" t="inlineStr">
        <is>
          <t xml:space="preserve"> </t>
        </is>
      </c>
      <c r="D27" s="7" t="n">
        <v>55000</v>
      </c>
      <c r="E27" s="4" t="inlineStr">
        <is>
          <t xml:space="preserve"> </t>
        </is>
      </c>
      <c r="F27" s="6" t="n">
        <v>55000</v>
      </c>
      <c r="G27" s="4" t="inlineStr">
        <is>
          <t xml:space="preserve"> </t>
        </is>
      </c>
      <c r="H27" s="4" t="inlineStr">
        <is>
          <t xml:space="preserve"> </t>
        </is>
      </c>
      <c r="I27" s="4" t="inlineStr">
        <is>
          <t xml:space="preserve"> </t>
        </is>
      </c>
    </row>
    <row r="28">
      <c r="A28" s="4" t="inlineStr">
        <is>
          <t>Research milestones payments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v>
      </c>
      <c r="I28" s="4" t="inlineStr">
        <is>
          <t xml:space="preserve"> </t>
        </is>
      </c>
    </row>
    <row r="29">
      <c r="A29" s="4" t="inlineStr">
        <is>
          <t>Variable consideration included in transaction price</t>
        </is>
      </c>
      <c r="B29" s="4" t="inlineStr">
        <is>
          <t xml:space="preserve"> </t>
        </is>
      </c>
      <c r="C29" s="4" t="inlineStr">
        <is>
          <t xml:space="preserve"> </t>
        </is>
      </c>
      <c r="D29" s="4" t="inlineStr">
        <is>
          <t xml:space="preserve"> </t>
        </is>
      </c>
      <c r="E29" s="4" t="inlineStr">
        <is>
          <t xml:space="preserve"> </t>
        </is>
      </c>
      <c r="F29" s="6" t="n">
        <v>4000</v>
      </c>
      <c r="G29" s="4" t="inlineStr">
        <is>
          <t xml:space="preserve"> </t>
        </is>
      </c>
      <c r="H29" s="4" t="inlineStr">
        <is>
          <t xml:space="preserve"> </t>
        </is>
      </c>
      <c r="I29" s="4" t="inlineStr">
        <is>
          <t xml:space="preserve"> </t>
        </is>
      </c>
    </row>
    <row r="30">
      <c r="A30" s="4" t="inlineStr">
        <is>
          <t>Collaboration revenue</t>
        </is>
      </c>
      <c r="B30" s="4" t="inlineStr">
        <is>
          <t xml:space="preserve"> </t>
        </is>
      </c>
      <c r="C30" s="4" t="inlineStr">
        <is>
          <t xml:space="preserve"> </t>
        </is>
      </c>
      <c r="D30" s="4" t="inlineStr">
        <is>
          <t xml:space="preserve"> </t>
        </is>
      </c>
      <c r="E30" s="4" t="inlineStr">
        <is>
          <t xml:space="preserve"> </t>
        </is>
      </c>
      <c r="F30" s="6" t="n">
        <v>15000</v>
      </c>
      <c r="G30" s="4" t="inlineStr">
        <is>
          <t xml:space="preserve"> </t>
        </is>
      </c>
      <c r="H30" s="4" t="inlineStr">
        <is>
          <t xml:space="preserve"> </t>
        </is>
      </c>
      <c r="I30" s="4" t="inlineStr">
        <is>
          <t xml:space="preserve"> </t>
        </is>
      </c>
    </row>
    <row r="31">
      <c r="A31" s="4" t="inlineStr">
        <is>
          <t>Collaboration revenue recognized from opening contract liability</t>
        </is>
      </c>
      <c r="B31" s="4" t="inlineStr">
        <is>
          <t xml:space="preserve"> </t>
        </is>
      </c>
      <c r="C31" s="4" t="inlineStr">
        <is>
          <t xml:space="preserve"> </t>
        </is>
      </c>
      <c r="D31" s="4" t="inlineStr">
        <is>
          <t xml:space="preserve"> </t>
        </is>
      </c>
      <c r="E31" s="4" t="inlineStr">
        <is>
          <t xml:space="preserve"> </t>
        </is>
      </c>
      <c r="F31" s="6" t="n">
        <v>14000</v>
      </c>
      <c r="G31" s="6" t="n">
        <v>13000</v>
      </c>
      <c r="H31" s="4" t="inlineStr">
        <is>
          <t xml:space="preserve"> </t>
        </is>
      </c>
      <c r="I31" s="4" t="inlineStr">
        <is>
          <t xml:space="preserve"> </t>
        </is>
      </c>
    </row>
    <row r="32">
      <c r="A32" s="4" t="inlineStr">
        <is>
          <t>Performance obligation satisfied</t>
        </is>
      </c>
      <c r="B32" s="4" t="inlineStr">
        <is>
          <t xml:space="preserve"> </t>
        </is>
      </c>
      <c r="C32" s="4" t="inlineStr">
        <is>
          <t xml:space="preserve"> </t>
        </is>
      </c>
      <c r="D32" s="4" t="inlineStr">
        <is>
          <t xml:space="preserve"> </t>
        </is>
      </c>
      <c r="E32" s="4" t="inlineStr">
        <is>
          <t xml:space="preserve"> </t>
        </is>
      </c>
      <c r="F32" s="6" t="n">
        <v>600</v>
      </c>
      <c r="G32" s="6" t="n">
        <v>100</v>
      </c>
      <c r="H32" s="4" t="inlineStr">
        <is>
          <t xml:space="preserve"> </t>
        </is>
      </c>
      <c r="I32" s="4" t="inlineStr">
        <is>
          <t xml:space="preserve"> </t>
        </is>
      </c>
    </row>
    <row r="33">
      <c r="A33" s="4" t="inlineStr">
        <is>
          <t>Recorded deferred revenue</t>
        </is>
      </c>
      <c r="B33" s="4" t="inlineStr">
        <is>
          <t xml:space="preserve"> </t>
        </is>
      </c>
      <c r="C33" s="4" t="inlineStr">
        <is>
          <t xml:space="preserve"> </t>
        </is>
      </c>
      <c r="D33" s="4" t="inlineStr">
        <is>
          <t xml:space="preserve"> </t>
        </is>
      </c>
      <c r="E33" s="4" t="inlineStr">
        <is>
          <t xml:space="preserve"> </t>
        </is>
      </c>
      <c r="F33" s="6" t="n">
        <v>46200</v>
      </c>
      <c r="G33" s="6" t="n">
        <v>59200</v>
      </c>
      <c r="H33" s="6" t="n">
        <v>59200</v>
      </c>
      <c r="I33" s="6" t="n">
        <v>59200</v>
      </c>
    </row>
    <row r="34">
      <c r="A34" s="4" t="inlineStr">
        <is>
          <t>Deferred revenue, current</t>
        </is>
      </c>
      <c r="B34" s="4" t="inlineStr">
        <is>
          <t xml:space="preserve"> </t>
        </is>
      </c>
      <c r="C34" s="4" t="inlineStr">
        <is>
          <t xml:space="preserve"> </t>
        </is>
      </c>
      <c r="D34" s="4" t="inlineStr">
        <is>
          <t xml:space="preserve"> </t>
        </is>
      </c>
      <c r="E34" s="4" t="inlineStr">
        <is>
          <t xml:space="preserve"> </t>
        </is>
      </c>
      <c r="F34" s="6" t="n">
        <v>19400</v>
      </c>
      <c r="G34" s="6" t="n">
        <v>21300</v>
      </c>
      <c r="H34" s="7" t="n">
        <v>21300</v>
      </c>
      <c r="I34" s="7" t="n">
        <v>21300</v>
      </c>
    </row>
    <row r="35">
      <c r="A35" s="4" t="inlineStr">
        <is>
          <t>Additional payment received to exercise option to expand number of targets</t>
        </is>
      </c>
      <c r="B35" s="4" t="inlineStr">
        <is>
          <t xml:space="preserve"> </t>
        </is>
      </c>
      <c r="C35" s="7" t="n">
        <v>2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received to exercise option to expand number of targets</t>
        </is>
      </c>
      <c r="B36" s="4" t="inlineStr">
        <is>
          <t xml:space="preserve"> </t>
        </is>
      </c>
      <c r="C36" s="7" t="n">
        <v>22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llaborative agreement expected transaction price</t>
        </is>
      </c>
      <c r="B37" s="4" t="inlineStr">
        <is>
          <t xml:space="preserve"> </t>
        </is>
      </c>
      <c r="C37" s="4" t="inlineStr">
        <is>
          <t xml:space="preserve"> </t>
        </is>
      </c>
      <c r="D37" s="4" t="inlineStr">
        <is>
          <t xml:space="preserve"> </t>
        </is>
      </c>
      <c r="E37" s="4" t="inlineStr">
        <is>
          <t xml:space="preserve"> </t>
        </is>
      </c>
      <c r="F37" s="6" t="n">
        <v>77000</v>
      </c>
      <c r="G37" s="4" t="inlineStr">
        <is>
          <t xml:space="preserve"> </t>
        </is>
      </c>
      <c r="H37" s="4" t="inlineStr">
        <is>
          <t xml:space="preserve"> </t>
        </is>
      </c>
      <c r="I37" s="4" t="inlineStr">
        <is>
          <t xml:space="preserve"> </t>
        </is>
      </c>
    </row>
    <row r="38">
      <c r="A38" s="4" t="inlineStr">
        <is>
          <t>Collaborative agreement additional transaction price</t>
        </is>
      </c>
      <c r="B38" s="4" t="inlineStr">
        <is>
          <t xml:space="preserve"> </t>
        </is>
      </c>
      <c r="C38" s="4" t="inlineStr">
        <is>
          <t xml:space="preserve"> </t>
        </is>
      </c>
      <c r="D38" s="4" t="inlineStr">
        <is>
          <t xml:space="preserve"> </t>
        </is>
      </c>
      <c r="E38" s="4" t="inlineStr">
        <is>
          <t xml:space="preserve"> </t>
        </is>
      </c>
      <c r="F38" s="6" t="n">
        <v>22000</v>
      </c>
      <c r="G38" s="4" t="inlineStr">
        <is>
          <t xml:space="preserve"> </t>
        </is>
      </c>
      <c r="H38" s="4" t="inlineStr">
        <is>
          <t xml:space="preserve"> </t>
        </is>
      </c>
      <c r="I38" s="4" t="inlineStr">
        <is>
          <t xml:space="preserve"> </t>
        </is>
      </c>
    </row>
    <row r="39">
      <c r="A39" s="4" t="inlineStr">
        <is>
          <t>Additional variable consideration included in transaction price</t>
        </is>
      </c>
      <c r="B39" s="4" t="inlineStr">
        <is>
          <t xml:space="preserve"> </t>
        </is>
      </c>
      <c r="C39" s="4" t="inlineStr">
        <is>
          <t xml:space="preserve"> </t>
        </is>
      </c>
      <c r="D39" s="4" t="inlineStr">
        <is>
          <t xml:space="preserve"> </t>
        </is>
      </c>
      <c r="E39" s="4" t="inlineStr">
        <is>
          <t xml:space="preserve"> </t>
        </is>
      </c>
      <c r="F39" s="7" t="n">
        <v>1000</v>
      </c>
      <c r="G39" s="4" t="inlineStr">
        <is>
          <t xml:space="preserve"> </t>
        </is>
      </c>
      <c r="H39" s="4" t="inlineStr">
        <is>
          <t xml:space="preserve"> </t>
        </is>
      </c>
      <c r="I39" s="4" t="inlineStr">
        <is>
          <t xml:space="preserve"> </t>
        </is>
      </c>
    </row>
    <row r="40">
      <c r="A40" s="4" t="inlineStr">
        <is>
          <t>Contractual initial research period (in years)</t>
        </is>
      </c>
      <c r="B40" s="4" t="inlineStr">
        <is>
          <t>5 years 3 months</t>
        </is>
      </c>
      <c r="C40" s="4" t="inlineStr">
        <is>
          <t xml:space="preserve"> </t>
        </is>
      </c>
      <c r="D40" s="4" t="inlineStr">
        <is>
          <t xml:space="preserve"> </t>
        </is>
      </c>
      <c r="E40" s="4" t="inlineStr">
        <is>
          <t xml:space="preserve"> </t>
        </is>
      </c>
      <c r="F40" s="4" t="inlineStr">
        <is>
          <t>4 years 3 months</t>
        </is>
      </c>
      <c r="G40" s="4" t="inlineStr">
        <is>
          <t xml:space="preserve"> </t>
        </is>
      </c>
      <c r="H40" s="4" t="inlineStr">
        <is>
          <t xml:space="preserve"> </t>
        </is>
      </c>
      <c r="I40" s="4" t="inlineStr">
        <is>
          <t xml:space="preserve"> </t>
        </is>
      </c>
    </row>
    <row r="41">
      <c r="A41" s="4" t="inlineStr">
        <is>
          <t>Revenue from contract with a customer</t>
        </is>
      </c>
      <c r="B41" s="4" t="inlineStr">
        <is>
          <t xml:space="preserve"> </t>
        </is>
      </c>
      <c r="C41" s="4" t="inlineStr">
        <is>
          <t xml:space="preserve"> </t>
        </is>
      </c>
      <c r="D41" s="4" t="inlineStr">
        <is>
          <t xml:space="preserve"> </t>
        </is>
      </c>
      <c r="E41" s="4" t="inlineStr">
        <is>
          <t xml:space="preserve"> </t>
        </is>
      </c>
      <c r="F41" s="4" t="inlineStr">
        <is>
          <t xml:space="preserve"> </t>
        </is>
      </c>
      <c r="G41" s="7" t="n">
        <v>13200</v>
      </c>
      <c r="H41" s="4" t="inlineStr">
        <is>
          <t xml:space="preserve"> </t>
        </is>
      </c>
      <c r="I41" s="4" t="inlineStr">
        <is>
          <t xml:space="preserve"> </t>
        </is>
      </c>
    </row>
    <row r="42">
      <c r="A42" s="4" t="inlineStr">
        <is>
          <t>Contract assets</t>
        </is>
      </c>
      <c r="B42" s="4" t="inlineStr">
        <is>
          <t xml:space="preserve"> </t>
        </is>
      </c>
      <c r="C42" s="4" t="inlineStr">
        <is>
          <t xml:space="preserve"> </t>
        </is>
      </c>
      <c r="D42" s="4" t="inlineStr">
        <is>
          <t xml:space="preserve"> </t>
        </is>
      </c>
      <c r="E42" s="4" t="inlineStr">
        <is>
          <t xml:space="preserve"> </t>
        </is>
      </c>
      <c r="F42" s="7" t="n">
        <v>1000</v>
      </c>
      <c r="G42" s="4" t="inlineStr">
        <is>
          <t xml:space="preserve"> </t>
        </is>
      </c>
      <c r="H42" s="4" t="inlineStr">
        <is>
          <t xml:space="preserve"> </t>
        </is>
      </c>
      <c r="I42" s="4" t="inlineStr">
        <is>
          <t xml:space="preserve"> </t>
        </is>
      </c>
    </row>
    <row r="43">
      <c r="A43" s="4" t="inlineStr">
        <is>
          <t>Sanofi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velopment milestone payments, receivable</t>
        </is>
      </c>
      <c r="B45" s="4" t="inlineStr">
        <is>
          <t xml:space="preserve"> </t>
        </is>
      </c>
      <c r="C45" s="4" t="inlineStr">
        <is>
          <t xml:space="preserve"> </t>
        </is>
      </c>
      <c r="D45" s="4" t="inlineStr">
        <is>
          <t xml:space="preserve"> </t>
        </is>
      </c>
      <c r="E45" s="4" t="inlineStr">
        <is>
          <t xml:space="preserve"> </t>
        </is>
      </c>
      <c r="F45" s="6" t="n">
        <v>496000</v>
      </c>
      <c r="G45" s="4" t="inlineStr">
        <is>
          <t xml:space="preserve"> </t>
        </is>
      </c>
      <c r="H45" s="4" t="inlineStr">
        <is>
          <t xml:space="preserve"> </t>
        </is>
      </c>
      <c r="I45" s="4" t="inlineStr">
        <is>
          <t xml:space="preserve"> </t>
        </is>
      </c>
    </row>
    <row r="46">
      <c r="A46" s="4" t="inlineStr">
        <is>
          <t>Sales milestone payments, receivable</t>
        </is>
      </c>
      <c r="B46" s="4" t="inlineStr">
        <is>
          <t xml:space="preserve"> </t>
        </is>
      </c>
      <c r="C46" s="4" t="inlineStr">
        <is>
          <t xml:space="preserve"> </t>
        </is>
      </c>
      <c r="D46" s="4" t="inlineStr">
        <is>
          <t xml:space="preserve"> </t>
        </is>
      </c>
      <c r="E46" s="4" t="inlineStr">
        <is>
          <t xml:space="preserve"> </t>
        </is>
      </c>
      <c r="F46" s="6" t="n">
        <v>1300000</v>
      </c>
      <c r="G46" s="4" t="inlineStr">
        <is>
          <t xml:space="preserve"> </t>
        </is>
      </c>
      <c r="H46" s="4" t="inlineStr">
        <is>
          <t xml:space="preserve"> </t>
        </is>
      </c>
      <c r="I46" s="4" t="inlineStr">
        <is>
          <t xml:space="preserve"> </t>
        </is>
      </c>
    </row>
    <row r="47">
      <c r="A47" s="4" t="inlineStr">
        <is>
          <t>Milestone payments additional fees, total</t>
        </is>
      </c>
      <c r="B47" s="4" t="inlineStr">
        <is>
          <t xml:space="preserve"> </t>
        </is>
      </c>
      <c r="C47" s="4" t="inlineStr">
        <is>
          <t xml:space="preserve"> </t>
        </is>
      </c>
      <c r="D47" s="4" t="inlineStr">
        <is>
          <t xml:space="preserve"> </t>
        </is>
      </c>
      <c r="E47" s="4" t="inlineStr">
        <is>
          <t xml:space="preserve"> </t>
        </is>
      </c>
      <c r="F47" s="6" t="n">
        <v>2500000</v>
      </c>
      <c r="G47" s="4" t="inlineStr">
        <is>
          <t xml:space="preserve"> </t>
        </is>
      </c>
      <c r="H47" s="4" t="inlineStr">
        <is>
          <t xml:space="preserve"> </t>
        </is>
      </c>
      <c r="I47" s="4" t="inlineStr">
        <is>
          <t xml:space="preserve"> </t>
        </is>
      </c>
    </row>
    <row r="48">
      <c r="A48" s="4" t="inlineStr">
        <is>
          <t>Regulatory milestone payments, receivable</t>
        </is>
      </c>
      <c r="B48" s="4" t="inlineStr">
        <is>
          <t xml:space="preserve"> </t>
        </is>
      </c>
      <c r="C48" s="4" t="inlineStr">
        <is>
          <t xml:space="preserve"> </t>
        </is>
      </c>
      <c r="D48" s="4" t="inlineStr">
        <is>
          <t xml:space="preserve"> </t>
        </is>
      </c>
      <c r="E48" s="4" t="inlineStr">
        <is>
          <t xml:space="preserve"> </t>
        </is>
      </c>
      <c r="F48" s="6" t="n">
        <v>625000</v>
      </c>
      <c r="G48" s="4" t="inlineStr">
        <is>
          <t xml:space="preserve"> </t>
        </is>
      </c>
      <c r="H48" s="4" t="inlineStr">
        <is>
          <t xml:space="preserve"> </t>
        </is>
      </c>
      <c r="I48" s="4" t="inlineStr">
        <is>
          <t xml:space="preserve"> </t>
        </is>
      </c>
    </row>
    <row r="49">
      <c r="A49" s="4" t="inlineStr">
        <is>
          <t>Additional fees receivable related to target licensing and reservation</t>
        </is>
      </c>
      <c r="B49" s="4" t="inlineStr">
        <is>
          <t xml:space="preserve"> </t>
        </is>
      </c>
      <c r="C49" s="4" t="inlineStr">
        <is>
          <t xml:space="preserve"> </t>
        </is>
      </c>
      <c r="D49" s="4" t="inlineStr">
        <is>
          <t xml:space="preserve"> </t>
        </is>
      </c>
      <c r="E49" s="4" t="inlineStr">
        <is>
          <t xml:space="preserve"> </t>
        </is>
      </c>
      <c r="F49" s="7" t="n">
        <v>126500</v>
      </c>
      <c r="G49" s="4" t="inlineStr">
        <is>
          <t xml:space="preserve"> </t>
        </is>
      </c>
      <c r="H49" s="4" t="inlineStr">
        <is>
          <t xml:space="preserve"> </t>
        </is>
      </c>
      <c r="I49"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Summary of Property and Equipment (Details) - USD ($) $ in Thousands</t>
        </is>
      </c>
      <c r="B1" s="2" t="inlineStr">
        <is>
          <t>12 Months Ended</t>
        </is>
      </c>
    </row>
    <row r="2">
      <c r="B2" s="2" t="inlineStr">
        <is>
          <t>Nov. 30, 2022</t>
        </is>
      </c>
      <c r="C2" s="2" t="inlineStr">
        <is>
          <t>Nov. 30, 2021</t>
        </is>
      </c>
    </row>
    <row r="3">
      <c r="A3" s="3" t="inlineStr">
        <is>
          <t>Property Plant And Equipment [Line Items]</t>
        </is>
      </c>
      <c r="B3" s="4" t="inlineStr">
        <is>
          <t xml:space="preserve"> </t>
        </is>
      </c>
      <c r="C3" s="4" t="inlineStr">
        <is>
          <t xml:space="preserve"> </t>
        </is>
      </c>
    </row>
    <row r="4">
      <c r="A4" s="4" t="inlineStr">
        <is>
          <t>Total property and equipment, gross</t>
        </is>
      </c>
      <c r="B4" s="7" t="n">
        <v>36833</v>
      </c>
      <c r="C4" s="7" t="n">
        <v>26219</v>
      </c>
    </row>
    <row r="5">
      <c r="A5" s="4" t="inlineStr">
        <is>
          <t>Less: Accumulated depreciation and amortization</t>
        </is>
      </c>
      <c r="B5" s="6" t="n">
        <v>-19670</v>
      </c>
      <c r="C5" s="6" t="n">
        <v>-14879</v>
      </c>
    </row>
    <row r="6">
      <c r="A6" s="4" t="inlineStr">
        <is>
          <t>Total property and equipment, net</t>
        </is>
      </c>
      <c r="B6" s="6" t="n">
        <v>17163</v>
      </c>
      <c r="C6" s="6" t="n">
        <v>11340</v>
      </c>
    </row>
    <row r="7">
      <c r="A7" s="4" t="inlineStr">
        <is>
          <t>Depreciation and amortization</t>
        </is>
      </c>
      <c r="B7" s="6" t="n">
        <v>5349</v>
      </c>
      <c r="C7" s="6" t="n">
        <v>2790</v>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gross</t>
        </is>
      </c>
      <c r="B10" s="6" t="n">
        <v>26385</v>
      </c>
      <c r="C10" s="6" t="n">
        <v>18321</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gross</t>
        </is>
      </c>
      <c r="B13" s="6" t="n">
        <v>3825</v>
      </c>
      <c r="C13" s="6" t="n">
        <v>3083</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gross</t>
        </is>
      </c>
      <c r="B16" s="6" t="n">
        <v>786</v>
      </c>
      <c r="C16" s="6" t="n">
        <v>538</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gross</t>
        </is>
      </c>
      <c r="B19" s="6" t="n">
        <v>452</v>
      </c>
      <c r="C19" s="6" t="n">
        <v>437</v>
      </c>
    </row>
    <row r="20">
      <c r="A20" s="4" t="inlineStr">
        <is>
          <t>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 gross</t>
        </is>
      </c>
      <c r="B22" s="6" t="n">
        <v>4688</v>
      </c>
      <c r="C22" s="6" t="n">
        <v>3349</v>
      </c>
    </row>
    <row r="23">
      <c r="A23" s="4" t="inlineStr">
        <is>
          <t>Depreciation and amortization</t>
        </is>
      </c>
      <c r="B23" s="6" t="n">
        <v>1200</v>
      </c>
      <c r="C23" s="6" t="n">
        <v>800</v>
      </c>
    </row>
    <row r="24">
      <c r="A24" s="4" t="inlineStr">
        <is>
          <t>Software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7" t="n">
        <v>697</v>
      </c>
      <c r="C26" s="7" t="n">
        <v>4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Additional Information (Details) - USD ($) $ in Thousands</t>
        </is>
      </c>
      <c r="B1" s="2" t="inlineStr">
        <is>
          <t>12 Months Ended</t>
        </is>
      </c>
    </row>
    <row r="2">
      <c r="B2" s="2" t="inlineStr">
        <is>
          <t>Nov. 30, 2022</t>
        </is>
      </c>
      <c r="C2" s="2" t="inlineStr">
        <is>
          <t>Nov. 30, 2021</t>
        </is>
      </c>
    </row>
    <row r="3">
      <c r="A3" s="3" t="inlineStr">
        <is>
          <t>Property, Plant and Equipment [Abstract]</t>
        </is>
      </c>
      <c r="B3" s="4" t="inlineStr">
        <is>
          <t xml:space="preserve"> </t>
        </is>
      </c>
      <c r="C3" s="4" t="inlineStr">
        <is>
          <t xml:space="preserve"> </t>
        </is>
      </c>
    </row>
    <row r="4">
      <c r="A4" s="4" t="inlineStr">
        <is>
          <t>Depreciation and amortization</t>
        </is>
      </c>
      <c r="B4" s="7" t="n">
        <v>5349</v>
      </c>
      <c r="C4" s="7" t="n">
        <v>2790</v>
      </c>
    </row>
    <row r="5">
      <c r="A5" s="3" t="inlineStr">
        <is>
          <t>Property Plant And Equipment [Line Items]</t>
        </is>
      </c>
      <c r="B5" s="4" t="inlineStr">
        <is>
          <t xml:space="preserve"> </t>
        </is>
      </c>
      <c r="C5" s="4" t="inlineStr">
        <is>
          <t xml:space="preserve"> </t>
        </is>
      </c>
    </row>
    <row r="6">
      <c r="A6" s="4" t="inlineStr">
        <is>
          <t>Depreciation and amortization</t>
        </is>
      </c>
      <c r="B6" s="6" t="n">
        <v>5349</v>
      </c>
      <c r="C6" s="6" t="n">
        <v>2790</v>
      </c>
    </row>
    <row r="7">
      <c r="A7" s="4" t="inlineStr">
        <is>
          <t>Software</t>
        </is>
      </c>
      <c r="B7" s="4" t="inlineStr">
        <is>
          <t xml:space="preserve"> </t>
        </is>
      </c>
      <c r="C7" s="4" t="inlineStr">
        <is>
          <t xml:space="preserve"> </t>
        </is>
      </c>
    </row>
    <row r="8">
      <c r="A8" s="3" t="inlineStr">
        <is>
          <t>Property, Plant and Equipment [Abstract]</t>
        </is>
      </c>
      <c r="B8" s="4" t="inlineStr">
        <is>
          <t xml:space="preserve"> </t>
        </is>
      </c>
      <c r="C8" s="4" t="inlineStr">
        <is>
          <t xml:space="preserve"> </t>
        </is>
      </c>
    </row>
    <row r="9">
      <c r="A9" s="4" t="inlineStr">
        <is>
          <t>Depreciation and amortization</t>
        </is>
      </c>
      <c r="B9" s="6" t="n">
        <v>1200</v>
      </c>
      <c r="C9" s="6" t="n">
        <v>800</v>
      </c>
    </row>
    <row r="10">
      <c r="A10" s="3" t="inlineStr">
        <is>
          <t>Property Plant And Equipment [Line Items]</t>
        </is>
      </c>
      <c r="B10" s="4" t="inlineStr">
        <is>
          <t xml:space="preserve"> </t>
        </is>
      </c>
      <c r="C10" s="4" t="inlineStr">
        <is>
          <t xml:space="preserve"> </t>
        </is>
      </c>
    </row>
    <row r="11">
      <c r="A11" s="4" t="inlineStr">
        <is>
          <t>Depreciation and amortization</t>
        </is>
      </c>
      <c r="B11" s="7" t="n">
        <v>1200</v>
      </c>
      <c r="C11" s="7" t="n">
        <v>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Accrued Expenses and Other Current Liabilities (Details) - USD ($) $ in Thousands</t>
        </is>
      </c>
      <c r="B1" s="2" t="inlineStr">
        <is>
          <t>Nov. 30, 2022</t>
        </is>
      </c>
      <c r="C1" s="2" t="inlineStr">
        <is>
          <t>Nov. 30, 2021</t>
        </is>
      </c>
    </row>
    <row r="2">
      <c r="A2" s="3" t="inlineStr">
        <is>
          <t>Accrued Liabilities and Other Liabilities [Abstract]</t>
        </is>
      </c>
      <c r="B2" s="4" t="inlineStr">
        <is>
          <t xml:space="preserve"> </t>
        </is>
      </c>
      <c r="C2" s="4" t="inlineStr">
        <is>
          <t xml:space="preserve"> </t>
        </is>
      </c>
    </row>
    <row r="3">
      <c r="A3" s="4" t="inlineStr">
        <is>
          <t>Accrued compensation</t>
        </is>
      </c>
      <c r="B3" s="7" t="n">
        <v>13164</v>
      </c>
      <c r="C3" s="7" t="n">
        <v>8854</v>
      </c>
    </row>
    <row r="4">
      <c r="A4" s="4" t="inlineStr">
        <is>
          <t>Accrued contract research and lab supplies</t>
        </is>
      </c>
      <c r="B4" s="6" t="n">
        <v>6426</v>
      </c>
      <c r="C4" s="6" t="n">
        <v>4158</v>
      </c>
    </row>
    <row r="5">
      <c r="A5" s="4" t="inlineStr">
        <is>
          <t>Accrued professional services</t>
        </is>
      </c>
      <c r="B5" s="6" t="n">
        <v>1250</v>
      </c>
      <c r="C5" s="6" t="n">
        <v>803</v>
      </c>
    </row>
    <row r="6">
      <c r="A6" s="4" t="inlineStr">
        <is>
          <t>Accrued taxes</t>
        </is>
      </c>
      <c r="B6" s="6" t="n">
        <v>85</v>
      </c>
      <c r="C6" s="6" t="n">
        <v>75</v>
      </c>
    </row>
    <row r="7">
      <c r="A7" s="4" t="inlineStr">
        <is>
          <t>Other</t>
        </is>
      </c>
      <c r="B7" s="6" t="n">
        <v>1503</v>
      </c>
      <c r="C7" s="6" t="n">
        <v>659</v>
      </c>
    </row>
    <row r="8">
      <c r="A8" s="4" t="inlineStr">
        <is>
          <t>Total accrued expenses and other current liabilities</t>
        </is>
      </c>
      <c r="B8" s="7" t="n">
        <v>22428</v>
      </c>
      <c r="C8" s="7" t="n">
        <v>145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Fair Value Measurement on Recurring Basis (Details) - Fair Value Measurements, Recurring - USD ($) $ in Thousands</t>
        </is>
      </c>
      <c r="B1" s="2" t="inlineStr">
        <is>
          <t>Nov. 30, 2022</t>
        </is>
      </c>
      <c r="C1" s="2" t="inlineStr">
        <is>
          <t>Nov. 30,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372317</v>
      </c>
      <c r="C3" s="7" t="n">
        <v>426449</v>
      </c>
    </row>
    <row r="4">
      <c r="A4" s="4" t="inlineStr">
        <is>
          <t>Unrealized gain</t>
        </is>
      </c>
      <c r="B4" s="6" t="n">
        <v>1</v>
      </c>
      <c r="C4" s="6" t="n">
        <v>11</v>
      </c>
    </row>
    <row r="5">
      <c r="A5" s="4" t="inlineStr">
        <is>
          <t>Unrealized loss</t>
        </is>
      </c>
      <c r="B5" s="6" t="n">
        <v>-4320</v>
      </c>
      <c r="C5" s="6" t="n">
        <v>-619</v>
      </c>
    </row>
    <row r="6">
      <c r="A6" s="4" t="inlineStr">
        <is>
          <t>Estimated fair value</t>
        </is>
      </c>
      <c r="B6" s="6" t="n">
        <v>367998</v>
      </c>
      <c r="C6" s="6" t="n">
        <v>425841</v>
      </c>
    </row>
    <row r="7">
      <c r="A7" s="4" t="inlineStr">
        <is>
          <t>Included in cash and 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59452</v>
      </c>
      <c r="C9" s="6" t="n">
        <v>73438</v>
      </c>
    </row>
    <row r="10">
      <c r="A10" s="4" t="inlineStr">
        <is>
          <t>Unrealized gain</t>
        </is>
      </c>
      <c r="B10" s="6" t="n">
        <v>0</v>
      </c>
      <c r="C10" s="6" t="n">
        <v>0</v>
      </c>
    </row>
    <row r="11">
      <c r="A11" s="4" t="inlineStr">
        <is>
          <t>Unrealized loss</t>
        </is>
      </c>
      <c r="B11" s="6" t="n">
        <v>0</v>
      </c>
      <c r="C11" s="6" t="n">
        <v>0</v>
      </c>
    </row>
    <row r="12">
      <c r="A12" s="4" t="inlineStr">
        <is>
          <t>Estimated fair value</t>
        </is>
      </c>
      <c r="B12" s="6" t="n">
        <v>59452</v>
      </c>
      <c r="C12" s="6" t="n">
        <v>73438</v>
      </c>
    </row>
    <row r="13">
      <c r="A13" s="4" t="inlineStr">
        <is>
          <t>Included in marketable securities, curr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247293</v>
      </c>
      <c r="C15" s="6" t="n">
        <v>215280</v>
      </c>
    </row>
    <row r="16">
      <c r="A16" s="4" t="inlineStr">
        <is>
          <t>Unrealized gain</t>
        </is>
      </c>
      <c r="B16" s="6" t="n">
        <v>0</v>
      </c>
      <c r="C16" s="6" t="n">
        <v>11</v>
      </c>
    </row>
    <row r="17">
      <c r="A17" s="4" t="inlineStr">
        <is>
          <t>Unrealized loss</t>
        </is>
      </c>
      <c r="B17" s="6" t="n">
        <v>-2626</v>
      </c>
      <c r="C17" s="6" t="n">
        <v>-77</v>
      </c>
    </row>
    <row r="18">
      <c r="A18" s="4" t="inlineStr">
        <is>
          <t>Estimated fair value</t>
        </is>
      </c>
      <c r="B18" s="6" t="n">
        <v>244667</v>
      </c>
      <c r="C18" s="6" t="n">
        <v>215214</v>
      </c>
    </row>
    <row r="19">
      <c r="A19" s="4" t="inlineStr">
        <is>
          <t>Included in marketable securities, non-curr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65572</v>
      </c>
      <c r="C21" s="6" t="n">
        <v>137731</v>
      </c>
    </row>
    <row r="22">
      <c r="A22" s="4" t="inlineStr">
        <is>
          <t>Unrealized gain</t>
        </is>
      </c>
      <c r="B22" s="6" t="n">
        <v>1</v>
      </c>
      <c r="C22" s="6" t="n">
        <v>0</v>
      </c>
    </row>
    <row r="23">
      <c r="A23" s="4" t="inlineStr">
        <is>
          <t>Unrealized loss</t>
        </is>
      </c>
      <c r="B23" s="6" t="n">
        <v>-1694</v>
      </c>
      <c r="C23" s="6" t="n">
        <v>-542</v>
      </c>
    </row>
    <row r="24">
      <c r="A24" s="4" t="inlineStr">
        <is>
          <t>Estimated fair value</t>
        </is>
      </c>
      <c r="B24" s="6" t="n">
        <v>63879</v>
      </c>
      <c r="C24" s="6" t="n">
        <v>137189</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 short-term</t>
        </is>
      </c>
      <c r="B27" s="6" t="n">
        <v>59452</v>
      </c>
      <c r="C27" s="6" t="n">
        <v>73438</v>
      </c>
    </row>
    <row r="28">
      <c r="A28" s="4" t="inlineStr">
        <is>
          <t>Unrealized gain, short-term</t>
        </is>
      </c>
      <c r="B28" s="6" t="n">
        <v>0</v>
      </c>
      <c r="C28" s="6" t="n">
        <v>0</v>
      </c>
    </row>
    <row r="29">
      <c r="A29" s="4" t="inlineStr">
        <is>
          <t>Unrealized loss, short-term</t>
        </is>
      </c>
      <c r="B29" s="6" t="n">
        <v>0</v>
      </c>
      <c r="C29" s="6" t="n">
        <v>0</v>
      </c>
    </row>
    <row r="30">
      <c r="A30" s="4" t="inlineStr">
        <is>
          <t>Estimated fair value, short-term</t>
        </is>
      </c>
      <c r="B30" s="6" t="n">
        <v>59452</v>
      </c>
      <c r="C30" s="6" t="n">
        <v>73438</v>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 short-term</t>
        </is>
      </c>
      <c r="B33" s="6" t="n">
        <v>75322</v>
      </c>
      <c r="C33" s="6" t="n">
        <v>20608</v>
      </c>
    </row>
    <row r="34">
      <c r="A34" s="4" t="inlineStr">
        <is>
          <t>Amortized cost, long-term</t>
        </is>
      </c>
      <c r="B34" s="6" t="n">
        <v>5779</v>
      </c>
      <c r="C34" s="6" t="n">
        <v>39932</v>
      </c>
    </row>
    <row r="35">
      <c r="A35" s="4" t="inlineStr">
        <is>
          <t>Unrealized gain, short-term</t>
        </is>
      </c>
      <c r="B35" s="6" t="n">
        <v>0</v>
      </c>
      <c r="C35" s="6" t="n">
        <v>0</v>
      </c>
    </row>
    <row r="36">
      <c r="A36" s="4" t="inlineStr">
        <is>
          <t>Unrealized gain, long-term</t>
        </is>
      </c>
      <c r="B36" s="6" t="n">
        <v>0</v>
      </c>
      <c r="C36" s="6" t="n">
        <v>0</v>
      </c>
    </row>
    <row r="37">
      <c r="A37" s="4" t="inlineStr">
        <is>
          <t>Unrealized loss, short-term</t>
        </is>
      </c>
      <c r="B37" s="6" t="n">
        <v>1120</v>
      </c>
      <c r="C37" s="6" t="n">
        <v>9</v>
      </c>
    </row>
    <row r="38">
      <c r="A38" s="4" t="inlineStr">
        <is>
          <t>Unrealized loss, long-term</t>
        </is>
      </c>
      <c r="B38" s="6" t="n">
        <v>98</v>
      </c>
      <c r="C38" s="6" t="n">
        <v>85</v>
      </c>
    </row>
    <row r="39">
      <c r="A39" s="4" t="inlineStr">
        <is>
          <t>Estimated fair value, short-term</t>
        </is>
      </c>
      <c r="B39" s="6" t="n">
        <v>74202</v>
      </c>
      <c r="C39" s="6" t="n">
        <v>20599</v>
      </c>
    </row>
    <row r="40">
      <c r="A40" s="4" t="inlineStr">
        <is>
          <t>Estimated fair value, long-term</t>
        </is>
      </c>
      <c r="B40" s="6" t="n">
        <v>5681</v>
      </c>
      <c r="C40" s="6" t="n">
        <v>39847</v>
      </c>
    </row>
    <row r="41">
      <c r="A41" s="4" t="inlineStr">
        <is>
          <t>Level 2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mortized cost, short-term</t>
        </is>
      </c>
      <c r="B43" s="6" t="n">
        <v>81026</v>
      </c>
      <c r="C43" s="6" t="n">
        <v>46599</v>
      </c>
    </row>
    <row r="44">
      <c r="A44" s="4" t="inlineStr">
        <is>
          <t>Amortized cost, long-term</t>
        </is>
      </c>
      <c r="B44" s="6" t="n">
        <v>3492</v>
      </c>
      <c r="C44" s="6" t="n">
        <v>74334</v>
      </c>
    </row>
    <row r="45">
      <c r="A45" s="4" t="inlineStr">
        <is>
          <t>Unrealized gain, short-term</t>
        </is>
      </c>
      <c r="B45" s="6" t="n">
        <v>0</v>
      </c>
      <c r="C45" s="6" t="n">
        <v>1</v>
      </c>
    </row>
    <row r="46">
      <c r="A46" s="4" t="inlineStr">
        <is>
          <t>Unrealized gain, long-term</t>
        </is>
      </c>
      <c r="B46" s="6" t="n">
        <v>0</v>
      </c>
      <c r="C46" s="6" t="n">
        <v>0</v>
      </c>
    </row>
    <row r="47">
      <c r="A47" s="4" t="inlineStr">
        <is>
          <t>Unrealized loss, short-term</t>
        </is>
      </c>
      <c r="B47" s="6" t="n">
        <v>1279</v>
      </c>
      <c r="C47" s="6" t="n">
        <v>54</v>
      </c>
    </row>
    <row r="48">
      <c r="A48" s="4" t="inlineStr">
        <is>
          <t>Unrealized loss, long-term</t>
        </is>
      </c>
      <c r="B48" s="6" t="n">
        <v>217</v>
      </c>
      <c r="C48" s="6" t="n">
        <v>365</v>
      </c>
    </row>
    <row r="49">
      <c r="A49" s="4" t="inlineStr">
        <is>
          <t>Estimated fair value, short-term</t>
        </is>
      </c>
      <c r="B49" s="6" t="n">
        <v>79747</v>
      </c>
      <c r="C49" s="6" t="n">
        <v>46546</v>
      </c>
    </row>
    <row r="50">
      <c r="A50" s="4" t="inlineStr">
        <is>
          <t>Estimated fair value, long-term</t>
        </is>
      </c>
      <c r="B50" s="6" t="n">
        <v>3275</v>
      </c>
      <c r="C50" s="6" t="n">
        <v>73969</v>
      </c>
    </row>
    <row r="51">
      <c r="A51" s="4" t="inlineStr">
        <is>
          <t>Level 2 | U.S. government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mortized cost, short-term</t>
        </is>
      </c>
      <c r="B53" s="6" t="n">
        <v>8998</v>
      </c>
      <c r="C53" s="6" t="n">
        <v>16496</v>
      </c>
    </row>
    <row r="54">
      <c r="A54" s="4" t="inlineStr">
        <is>
          <t>Amortized cost, long-term</t>
        </is>
      </c>
      <c r="B54" s="6" t="n">
        <v>56301</v>
      </c>
      <c r="C54" s="6" t="n">
        <v>16236</v>
      </c>
    </row>
    <row r="55">
      <c r="A55" s="4" t="inlineStr">
        <is>
          <t>Unrealized gain, short-term</t>
        </is>
      </c>
      <c r="B55" s="6" t="n">
        <v>0</v>
      </c>
      <c r="C55" s="6" t="n">
        <v>1</v>
      </c>
    </row>
    <row r="56">
      <c r="A56" s="4" t="inlineStr">
        <is>
          <t>Unrealized gain, long-term</t>
        </is>
      </c>
      <c r="B56" s="6" t="n">
        <v>1</v>
      </c>
      <c r="C56" s="6" t="n">
        <v>0</v>
      </c>
    </row>
    <row r="57">
      <c r="A57" s="4" t="inlineStr">
        <is>
          <t>Unrealized loss, short-term</t>
        </is>
      </c>
      <c r="B57" s="6" t="n">
        <v>135</v>
      </c>
      <c r="C57" s="6" t="n">
        <v>14</v>
      </c>
    </row>
    <row r="58">
      <c r="A58" s="4" t="inlineStr">
        <is>
          <t>Unrealized loss, long-term</t>
        </is>
      </c>
      <c r="B58" s="6" t="n">
        <v>1379</v>
      </c>
      <c r="C58" s="6" t="n">
        <v>67</v>
      </c>
    </row>
    <row r="59">
      <c r="A59" s="4" t="inlineStr">
        <is>
          <t>Estimated fair value, short-term</t>
        </is>
      </c>
      <c r="B59" s="6" t="n">
        <v>8863</v>
      </c>
      <c r="C59" s="6" t="n">
        <v>16483</v>
      </c>
    </row>
    <row r="60">
      <c r="A60" s="4" t="inlineStr">
        <is>
          <t>Estimated fair value, long-term</t>
        </is>
      </c>
      <c r="B60" s="6" t="n">
        <v>54923</v>
      </c>
      <c r="C60" s="6" t="n">
        <v>16169</v>
      </c>
    </row>
    <row r="61">
      <c r="A61" s="4" t="inlineStr">
        <is>
          <t>Level 2 | Corporate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mortized cost, short-term</t>
        </is>
      </c>
      <c r="B63" s="6" t="n">
        <v>74896</v>
      </c>
      <c r="C63" s="6" t="n">
        <v>121495</v>
      </c>
    </row>
    <row r="64">
      <c r="A64" s="4" t="inlineStr">
        <is>
          <t>Unrealized gain, short-term</t>
        </is>
      </c>
      <c r="B64" s="6" t="n">
        <v>0</v>
      </c>
      <c r="C64" s="6" t="n">
        <v>0</v>
      </c>
    </row>
    <row r="65">
      <c r="A65" s="4" t="inlineStr">
        <is>
          <t>Unrealized loss, short-term</t>
        </is>
      </c>
      <c r="B65" s="6" t="n">
        <v>0</v>
      </c>
      <c r="C65" s="6" t="n">
        <v>0</v>
      </c>
    </row>
    <row r="66">
      <c r="A66" s="4" t="inlineStr">
        <is>
          <t>Estimated fair value, short-term</t>
        </is>
      </c>
      <c r="B66" s="6" t="n">
        <v>74896</v>
      </c>
      <c r="C66" s="6" t="n">
        <v>121495</v>
      </c>
    </row>
    <row r="67">
      <c r="A67" s="4" t="inlineStr">
        <is>
          <t>Level 2 | Foreign governmen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mortized cost, short-term</t>
        </is>
      </c>
      <c r="B69" s="6" t="n">
        <v>7051</v>
      </c>
      <c r="C69" s="4" t="inlineStr">
        <is>
          <t xml:space="preserve"> </t>
        </is>
      </c>
    </row>
    <row r="70">
      <c r="A70" s="4" t="inlineStr">
        <is>
          <t>Unrealized gain, short-term</t>
        </is>
      </c>
      <c r="B70" s="6" t="n">
        <v>0</v>
      </c>
      <c r="C70" s="4" t="inlineStr">
        <is>
          <t xml:space="preserve"> </t>
        </is>
      </c>
    </row>
    <row r="71">
      <c r="A71" s="4" t="inlineStr">
        <is>
          <t>Unrealized loss, short-term</t>
        </is>
      </c>
      <c r="B71" s="6" t="n">
        <v>92</v>
      </c>
      <c r="C71" s="4" t="inlineStr">
        <is>
          <t xml:space="preserve"> </t>
        </is>
      </c>
    </row>
    <row r="72">
      <c r="A72" s="4" t="inlineStr">
        <is>
          <t>Estimated fair value, short-term</t>
        </is>
      </c>
      <c r="B72" s="7" t="n">
        <v>6959</v>
      </c>
      <c r="C72" s="4" t="inlineStr">
        <is>
          <t xml:space="preserve"> </t>
        </is>
      </c>
    </row>
    <row r="73">
      <c r="A73" s="4" t="inlineStr">
        <is>
          <t>Level 2 | Municipal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mortized cost, short-term</t>
        </is>
      </c>
      <c r="B75" s="4" t="inlineStr">
        <is>
          <t xml:space="preserve"> </t>
        </is>
      </c>
      <c r="C75" s="6" t="n">
        <v>10082</v>
      </c>
    </row>
    <row r="76">
      <c r="A76" s="4" t="inlineStr">
        <is>
          <t>Unrealized gain, short-term</t>
        </is>
      </c>
      <c r="B76" s="4" t="inlineStr">
        <is>
          <t xml:space="preserve"> </t>
        </is>
      </c>
      <c r="C76" s="6" t="n">
        <v>9</v>
      </c>
    </row>
    <row r="77">
      <c r="A77" s="4" t="inlineStr">
        <is>
          <t>Unrealized loss, short-term</t>
        </is>
      </c>
      <c r="B77" s="4" t="inlineStr">
        <is>
          <t xml:space="preserve"> </t>
        </is>
      </c>
      <c r="C77" s="6" t="n">
        <v>0</v>
      </c>
    </row>
    <row r="78">
      <c r="A78" s="4" t="inlineStr">
        <is>
          <t>Estimated fair value, short-term</t>
        </is>
      </c>
      <c r="B78" s="4" t="inlineStr">
        <is>
          <t xml:space="preserve"> </t>
        </is>
      </c>
      <c r="C78" s="6" t="n">
        <v>10091</v>
      </c>
    </row>
    <row r="79">
      <c r="A79" s="4" t="inlineStr">
        <is>
          <t>Level 2 | Municipal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mortized cost, long-term</t>
        </is>
      </c>
      <c r="B81" s="4" t="inlineStr">
        <is>
          <t xml:space="preserve"> </t>
        </is>
      </c>
      <c r="C81" s="6" t="n">
        <v>7229</v>
      </c>
    </row>
    <row r="82">
      <c r="A82" s="4" t="inlineStr">
        <is>
          <t>Unrealized gain, long-term</t>
        </is>
      </c>
      <c r="B82" s="4" t="inlineStr">
        <is>
          <t xml:space="preserve"> </t>
        </is>
      </c>
      <c r="C82" s="6" t="n">
        <v>0</v>
      </c>
    </row>
    <row r="83">
      <c r="A83" s="4" t="inlineStr">
        <is>
          <t>Unrealized loss, long-term</t>
        </is>
      </c>
      <c r="B83" s="4" t="inlineStr">
        <is>
          <t xml:space="preserve"> </t>
        </is>
      </c>
      <c r="C83" s="6" t="n">
        <v>25</v>
      </c>
    </row>
    <row r="84">
      <c r="A84" s="4" t="inlineStr">
        <is>
          <t>Estimated fair value, long-term</t>
        </is>
      </c>
      <c r="B84" s="4" t="inlineStr">
        <is>
          <t xml:space="preserve"> </t>
        </is>
      </c>
      <c r="C84" s="7" t="n">
        <v>72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Nov. 30, 2022</t>
        </is>
      </c>
      <c r="C2" s="2" t="inlineStr">
        <is>
          <t>Nov. 30, 2021</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term (in years)</t>
        </is>
      </c>
      <c r="B4" s="4" t="inlineStr">
        <is>
          <t>2 years</t>
        </is>
      </c>
      <c r="C4" s="4" t="inlineStr">
        <is>
          <t xml:space="preserve"> </t>
        </is>
      </c>
    </row>
    <row r="5">
      <c r="A5" s="4" t="inlineStr">
        <is>
          <t>Transfer of financial instruments between valuation levels</t>
        </is>
      </c>
      <c r="B5" s="7" t="n">
        <v>0</v>
      </c>
      <c r="C5" s="7" t="n">
        <v>0</v>
      </c>
    </row>
    <row r="6">
      <c r="A6" s="4" t="inlineStr">
        <is>
          <t>Allowance for credit losses</t>
        </is>
      </c>
      <c r="B6" s="6" t="n">
        <v>0</v>
      </c>
      <c r="C6" s="4" t="inlineStr">
        <is>
          <t xml:space="preserve"> </t>
        </is>
      </c>
    </row>
    <row r="7">
      <c r="A7" s="4" t="inlineStr">
        <is>
          <t>Impairment losses related to investments</t>
        </is>
      </c>
      <c r="B7" s="6" t="n">
        <v>0</v>
      </c>
      <c r="C7" s="6" t="n">
        <v>0</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realized gain</t>
        </is>
      </c>
      <c r="B10" s="6" t="n">
        <v>1000</v>
      </c>
      <c r="C10" s="6" t="n">
        <v>11000</v>
      </c>
    </row>
    <row r="11">
      <c r="A11" s="4" t="inlineStr">
        <is>
          <t>Prepaid Expenses and Other Current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ccrued interest receivable</t>
        </is>
      </c>
      <c r="B13" s="7" t="n">
        <v>1100000</v>
      </c>
      <c r="C13" s="7" t="n">
        <v>9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32" customWidth="1" min="2" max="2"/>
    <col width="26" customWidth="1" min="3" max="3"/>
    <col width="22" customWidth="1" min="4" max="4"/>
    <col width="18" customWidth="1" min="5" max="5"/>
  </cols>
  <sheetData>
    <row r="1">
      <c r="A1" s="1" t="inlineStr">
        <is>
          <t>Commitments and Contingencies - Additional Information (Details)</t>
        </is>
      </c>
      <c r="B1" s="2" t="inlineStr">
        <is>
          <t>1 Months Ended</t>
        </is>
      </c>
      <c r="C1" s="2" t="inlineStr">
        <is>
          <t>12 Months Ended</t>
        </is>
      </c>
    </row>
    <row r="2">
      <c r="B2" s="2" t="inlineStr">
        <is>
          <t>Mar. 31, 2022 USD ($) ft² terms</t>
        </is>
      </c>
      <c r="C2" s="2" t="inlineStr">
        <is>
          <t>Nov. 30, 2022 USD ($) ft²</t>
        </is>
      </c>
      <c r="D2" s="2" t="inlineStr">
        <is>
          <t>Nov. 30, 2021 USD ($)</t>
        </is>
      </c>
      <c r="E2" s="2" t="inlineStr">
        <is>
          <t>Jul. 31, 2021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Area of office space leased | ft²</t>
        </is>
      </c>
      <c r="B4" s="6" t="n">
        <v>46434</v>
      </c>
      <c r="C4" s="6" t="n">
        <v>57902</v>
      </c>
      <c r="D4" s="4" t="inlineStr">
        <is>
          <t xml:space="preserve"> </t>
        </is>
      </c>
      <c r="E4" s="6" t="n">
        <v>19320</v>
      </c>
    </row>
    <row r="5">
      <c r="A5" s="4" t="inlineStr">
        <is>
          <t>Operating lease right-of-use assets</t>
        </is>
      </c>
      <c r="B5" s="4" t="inlineStr">
        <is>
          <t xml:space="preserve"> </t>
        </is>
      </c>
      <c r="C5" s="7" t="n">
        <v>12345000</v>
      </c>
      <c r="D5" s="7" t="n">
        <v>14005000</v>
      </c>
      <c r="E5" s="4" t="inlineStr">
        <is>
          <t xml:space="preserve"> </t>
        </is>
      </c>
    </row>
    <row r="6">
      <c r="A6" s="4" t="inlineStr">
        <is>
          <t>Additional lease terms | terms</t>
        </is>
      </c>
      <c r="B6" s="6" t="n">
        <v>2</v>
      </c>
      <c r="C6" s="4" t="inlineStr">
        <is>
          <t xml:space="preserve"> </t>
        </is>
      </c>
      <c r="D6" s="4" t="inlineStr">
        <is>
          <t xml:space="preserve"> </t>
        </is>
      </c>
      <c r="E6" s="4" t="inlineStr">
        <is>
          <t xml:space="preserve"> </t>
        </is>
      </c>
    </row>
    <row r="7">
      <c r="A7" s="4" t="inlineStr">
        <is>
          <t>Operating lease, renewal term</t>
        </is>
      </c>
      <c r="B7" s="4" t="inlineStr">
        <is>
          <t>5 years</t>
        </is>
      </c>
      <c r="C7" s="4" t="inlineStr">
        <is>
          <t>2 years</t>
        </is>
      </c>
      <c r="D7" s="4" t="inlineStr">
        <is>
          <t xml:space="preserve"> </t>
        </is>
      </c>
      <c r="E7" s="4" t="inlineStr">
        <is>
          <t xml:space="preserve"> </t>
        </is>
      </c>
    </row>
    <row r="8">
      <c r="A8" s="4" t="inlineStr">
        <is>
          <t>Rent payable per month</t>
        </is>
      </c>
      <c r="B8" s="7" t="n">
        <v>205000</v>
      </c>
      <c r="C8" s="4" t="inlineStr">
        <is>
          <t xml:space="preserve"> </t>
        </is>
      </c>
      <c r="D8" s="4" t="inlineStr">
        <is>
          <t xml:space="preserve"> </t>
        </is>
      </c>
      <c r="E8" s="4" t="inlineStr">
        <is>
          <t xml:space="preserve"> </t>
        </is>
      </c>
    </row>
    <row r="9">
      <c r="A9" s="4" t="inlineStr">
        <is>
          <t>Percentage of increase of rent per year</t>
        </is>
      </c>
      <c r="B9" s="11" t="n">
        <v>0.03</v>
      </c>
      <c r="C9" s="4" t="inlineStr">
        <is>
          <t xml:space="preserve"> </t>
        </is>
      </c>
      <c r="D9" s="4" t="inlineStr">
        <is>
          <t xml:space="preserve"> </t>
        </is>
      </c>
      <c r="E9" s="4" t="inlineStr">
        <is>
          <t xml:space="preserve"> </t>
        </is>
      </c>
    </row>
    <row r="10">
      <c r="A10" s="4" t="inlineStr">
        <is>
          <t>Minimum monthly rent payment</t>
        </is>
      </c>
      <c r="B10" s="7" t="n">
        <v>154000</v>
      </c>
      <c r="C10" s="4" t="inlineStr">
        <is>
          <t xml:space="preserve"> </t>
        </is>
      </c>
      <c r="D10" s="4" t="inlineStr">
        <is>
          <t xml:space="preserve"> </t>
        </is>
      </c>
      <c r="E10" s="4" t="inlineStr">
        <is>
          <t xml:space="preserve"> </t>
        </is>
      </c>
    </row>
    <row r="11">
      <c r="A11" s="4" t="inlineStr">
        <is>
          <t>Total operating lease, expense</t>
        </is>
      </c>
      <c r="B11" s="4" t="inlineStr">
        <is>
          <t xml:space="preserve"> </t>
        </is>
      </c>
      <c r="C11" s="7" t="n">
        <v>5900000</v>
      </c>
      <c r="D11" s="6" t="n">
        <v>3800000</v>
      </c>
      <c r="E11" s="4" t="inlineStr">
        <is>
          <t xml:space="preserve"> </t>
        </is>
      </c>
    </row>
    <row r="12">
      <c r="A12" s="4" t="inlineStr">
        <is>
          <t>Operating lease, weighted average remaining lease term</t>
        </is>
      </c>
      <c r="B12" s="4" t="inlineStr">
        <is>
          <t xml:space="preserve"> </t>
        </is>
      </c>
      <c r="C12" s="4" t="inlineStr">
        <is>
          <t>2 years 2 months 12 days</t>
        </is>
      </c>
      <c r="D12" s="4" t="inlineStr">
        <is>
          <t xml:space="preserve"> </t>
        </is>
      </c>
      <c r="E12" s="4" t="inlineStr">
        <is>
          <t xml:space="preserve"> </t>
        </is>
      </c>
    </row>
    <row r="13">
      <c r="A13" s="4" t="inlineStr">
        <is>
          <t>Operating lease, weighted average discount rate, percent</t>
        </is>
      </c>
      <c r="B13" s="4" t="inlineStr">
        <is>
          <t xml:space="preserve"> </t>
        </is>
      </c>
      <c r="C13" s="12" t="n">
        <v>0.0298</v>
      </c>
      <c r="D13" s="4" t="inlineStr">
        <is>
          <t xml:space="preserve"> </t>
        </is>
      </c>
      <c r="E13" s="4" t="inlineStr">
        <is>
          <t xml:space="preserve"> </t>
        </is>
      </c>
    </row>
    <row r="14">
      <c r="A14" s="4" t="inlineStr">
        <is>
          <t>San Francisco, California</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Operating lease right-of-use assets</t>
        </is>
      </c>
      <c r="B16" s="4" t="inlineStr">
        <is>
          <t xml:space="preserve"> </t>
        </is>
      </c>
      <c r="C16" s="7" t="n">
        <v>1200000</v>
      </c>
      <c r="D16" s="7" t="n">
        <v>300000</v>
      </c>
      <c r="E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Expense and Sublease Income (Details) - USD ($) $ in Thousands</t>
        </is>
      </c>
      <c r="B1" s="2" t="inlineStr">
        <is>
          <t>12 Months Ended</t>
        </is>
      </c>
    </row>
    <row r="2">
      <c r="B2" s="2" t="inlineStr">
        <is>
          <t>Nov. 30, 2022</t>
        </is>
      </c>
      <c r="C2" s="2" t="inlineStr">
        <is>
          <t>Nov. 30, 2021</t>
        </is>
      </c>
      <c r="D2" s="2" t="inlineStr">
        <is>
          <t>Nov.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flows from operating leases</t>
        </is>
      </c>
      <c r="B4" s="7" t="n">
        <v>6578</v>
      </c>
      <c r="C4" s="7" t="n">
        <v>4026</v>
      </c>
      <c r="D4" s="4" t="inlineStr">
        <is>
          <t xml:space="preserve"> </t>
        </is>
      </c>
    </row>
    <row r="5">
      <c r="A5" s="4" t="inlineStr">
        <is>
          <t>Right-of-use assets recognized in exchange for lease obligations</t>
        </is>
      </c>
      <c r="B5" s="4" t="inlineStr">
        <is>
          <t xml:space="preserve"> </t>
        </is>
      </c>
      <c r="C5" s="7" t="n">
        <v>5068</v>
      </c>
      <c r="D5" s="7" t="n">
        <v>237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2</t>
        </is>
      </c>
      <c r="C1" s="2" t="inlineStr">
        <is>
          <t>Nov. 30,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USD per share)</t>
        </is>
      </c>
      <c r="B7" s="8" t="n">
        <v>0.001</v>
      </c>
      <c r="C7" s="8" t="n">
        <v>0.001</v>
      </c>
    </row>
    <row r="8">
      <c r="A8" s="4" t="inlineStr">
        <is>
          <t>Common stock, shares authorized</t>
        </is>
      </c>
      <c r="B8" s="6" t="n">
        <v>500000000</v>
      </c>
      <c r="C8" s="6" t="n">
        <v>500000000</v>
      </c>
    </row>
    <row r="9">
      <c r="A9" s="4" t="inlineStr">
        <is>
          <t>Common stock (in shares)</t>
        </is>
      </c>
      <c r="B9" s="6" t="n">
        <v>47172299</v>
      </c>
      <c r="C9" s="6" t="n">
        <v>44664371</v>
      </c>
    </row>
    <row r="10">
      <c r="A10" s="4" t="inlineStr">
        <is>
          <t>Common stock, shares outstanding</t>
        </is>
      </c>
      <c r="B10" s="6" t="n">
        <v>47172299</v>
      </c>
      <c r="C10" s="6" t="n">
        <v>446643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Non-cancellable Lease Payments (Details) - USD ($) $ in Thousands</t>
        </is>
      </c>
      <c r="B1" s="2" t="inlineStr">
        <is>
          <t>Nov. 30, 2022</t>
        </is>
      </c>
      <c r="C1" s="2" t="inlineStr">
        <is>
          <t>Nov. 30, 2021</t>
        </is>
      </c>
    </row>
    <row r="2">
      <c r="A2" s="3" t="inlineStr">
        <is>
          <t>Commitments and Contingencies Disclosure [Abstract]</t>
        </is>
      </c>
      <c r="B2" s="4" t="inlineStr">
        <is>
          <t xml:space="preserve"> </t>
        </is>
      </c>
      <c r="C2" s="4" t="inlineStr">
        <is>
          <t xml:space="preserve"> </t>
        </is>
      </c>
    </row>
    <row r="3">
      <c r="A3" s="4" t="inlineStr">
        <is>
          <t>2023</t>
        </is>
      </c>
      <c r="B3" s="7" t="n">
        <v>6980</v>
      </c>
      <c r="C3" s="4" t="inlineStr">
        <is>
          <t xml:space="preserve"> </t>
        </is>
      </c>
    </row>
    <row r="4">
      <c r="A4" s="4" t="inlineStr">
        <is>
          <t>2024</t>
        </is>
      </c>
      <c r="B4" s="6" t="n">
        <v>7422</v>
      </c>
      <c r="C4" s="4" t="inlineStr">
        <is>
          <t xml:space="preserve"> </t>
        </is>
      </c>
    </row>
    <row r="5">
      <c r="A5" s="4" t="inlineStr">
        <is>
          <t>2025</t>
        </is>
      </c>
      <c r="B5" s="6" t="n">
        <v>4330</v>
      </c>
      <c r="C5" s="4" t="inlineStr">
        <is>
          <t xml:space="preserve"> </t>
        </is>
      </c>
    </row>
    <row r="6">
      <c r="A6" s="4" t="inlineStr">
        <is>
          <t>2026</t>
        </is>
      </c>
      <c r="B6" s="6" t="n">
        <v>2670</v>
      </c>
      <c r="C6" s="4" t="inlineStr">
        <is>
          <t xml:space="preserve"> </t>
        </is>
      </c>
    </row>
    <row r="7">
      <c r="A7" s="4" t="inlineStr">
        <is>
          <t>2027</t>
        </is>
      </c>
      <c r="B7" s="6" t="n">
        <v>2750</v>
      </c>
      <c r="C7" s="4" t="inlineStr">
        <is>
          <t xml:space="preserve"> </t>
        </is>
      </c>
    </row>
    <row r="8">
      <c r="A8" s="4" t="inlineStr">
        <is>
          <t>2028 to 2035</t>
        </is>
      </c>
      <c r="B8" s="6" t="n">
        <v>22556</v>
      </c>
      <c r="C8" s="4" t="inlineStr">
        <is>
          <t xml:space="preserve"> </t>
        </is>
      </c>
    </row>
    <row r="9">
      <c r="A9" s="4" t="inlineStr">
        <is>
          <t>Total operating lease liabilities</t>
        </is>
      </c>
      <c r="B9" s="6" t="n">
        <v>46708</v>
      </c>
      <c r="C9" s="4" t="inlineStr">
        <is>
          <t xml:space="preserve"> </t>
        </is>
      </c>
    </row>
    <row r="10">
      <c r="A10" s="4" t="inlineStr">
        <is>
          <t>Less: imputed interest</t>
        </is>
      </c>
      <c r="B10" s="6" t="n">
        <v>-430</v>
      </c>
      <c r="C10" s="4" t="inlineStr">
        <is>
          <t xml:space="preserve"> </t>
        </is>
      </c>
    </row>
    <row r="11">
      <c r="A11" s="4" t="inlineStr">
        <is>
          <t>Less: undiscounted lease payments related to the lease in The Woodlands, Texas</t>
        </is>
      </c>
      <c r="B11" s="6" t="n">
        <v>34314</v>
      </c>
      <c r="C11" s="4" t="inlineStr">
        <is>
          <t xml:space="preserve"> </t>
        </is>
      </c>
    </row>
    <row r="12">
      <c r="A12" s="4" t="inlineStr">
        <is>
          <t>Total operating lease liabilities</t>
        </is>
      </c>
      <c r="B12" s="6" t="n">
        <v>11964</v>
      </c>
      <c r="C12" s="4" t="inlineStr">
        <is>
          <t xml:space="preserve"> </t>
        </is>
      </c>
    </row>
    <row r="13">
      <c r="A13" s="4" t="inlineStr">
        <is>
          <t>Operating lease liabilities, current</t>
        </is>
      </c>
      <c r="B13" s="6" t="n">
        <v>5530</v>
      </c>
      <c r="C13" s="7" t="n">
        <v>3847</v>
      </c>
    </row>
    <row r="14">
      <c r="A14" s="4" t="inlineStr">
        <is>
          <t>Operating lease liabilities, net of current portion</t>
        </is>
      </c>
      <c r="B14" s="7" t="n">
        <v>6434</v>
      </c>
      <c r="C14" s="7" t="n">
        <v>9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Common Stock - Additional Information (Details) - $ / shares</t>
        </is>
      </c>
      <c r="B1" s="2" t="inlineStr">
        <is>
          <t>1 Months Ended</t>
        </is>
      </c>
      <c r="C1" s="2" t="inlineStr">
        <is>
          <t>12 Months Ended</t>
        </is>
      </c>
    </row>
    <row r="2">
      <c r="B2" s="2" t="inlineStr">
        <is>
          <t>Jul. 31, 2022</t>
        </is>
      </c>
      <c r="C2" s="2" t="inlineStr">
        <is>
          <t>Nov. 30, 2022</t>
        </is>
      </c>
      <c r="D2" s="2" t="inlineStr">
        <is>
          <t>Nov. 30,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to issue</t>
        </is>
      </c>
      <c r="B4" s="4" t="inlineStr">
        <is>
          <t xml:space="preserve"> </t>
        </is>
      </c>
      <c r="C4" s="6" t="n">
        <v>500000000</v>
      </c>
      <c r="D4" s="6" t="n">
        <v>500000000</v>
      </c>
    </row>
    <row r="5">
      <c r="A5" s="4" t="inlineStr">
        <is>
          <t>Common stock, par value (in USD per share)</t>
        </is>
      </c>
      <c r="B5" s="4" t="inlineStr">
        <is>
          <t xml:space="preserve"> </t>
        </is>
      </c>
      <c r="C5" s="8" t="n">
        <v>0.001</v>
      </c>
      <c r="D5" s="8" t="n">
        <v>0.001</v>
      </c>
    </row>
    <row r="6">
      <c r="A6" s="4" t="inlineStr">
        <is>
          <t>Common stock, voting rights</t>
        </is>
      </c>
      <c r="B6" s="4" t="inlineStr">
        <is>
          <t xml:space="preserve"> </t>
        </is>
      </c>
      <c r="C6" s="4" t="inlineStr">
        <is>
          <t>one</t>
        </is>
      </c>
      <c r="D6" s="4" t="inlineStr">
        <is>
          <t xml:space="preserve"> </t>
        </is>
      </c>
    </row>
    <row r="7">
      <c r="A7" s="4" t="inlineStr">
        <is>
          <t>Common stock, capital shares reserved for future issuance (in shares)</t>
        </is>
      </c>
      <c r="B7" s="4" t="inlineStr">
        <is>
          <t xml:space="preserve"> </t>
        </is>
      </c>
      <c r="C7" s="6" t="n">
        <v>18016515</v>
      </c>
      <c r="D7" s="6" t="n">
        <v>9476306</v>
      </c>
    </row>
    <row r="8">
      <c r="A8" s="4" t="inlineStr">
        <is>
          <t>Pre-funded warrants issued and outstanding</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capital shares reserved for future issuance (in shares)</t>
        </is>
      </c>
      <c r="B10" s="6" t="n">
        <v>6814920</v>
      </c>
      <c r="C10" s="6" t="n">
        <v>6814920</v>
      </c>
      <c r="D10" s="6" t="n">
        <v>0</v>
      </c>
    </row>
    <row r="11">
      <c r="A11" s="4" t="inlineStr">
        <is>
          <t>Warrant price (in USD per share)</t>
        </is>
      </c>
      <c r="B11" s="8" t="n">
        <v>13.939</v>
      </c>
      <c r="C11" s="4" t="inlineStr">
        <is>
          <t xml:space="preserve"> </t>
        </is>
      </c>
      <c r="D11" s="4" t="inlineStr">
        <is>
          <t xml:space="preserve"> </t>
        </is>
      </c>
    </row>
    <row r="12">
      <c r="A12" s="4" t="inlineStr">
        <is>
          <t>Pre-funded warrants exercisable price (in USD per share)</t>
        </is>
      </c>
      <c r="B12" s="8" t="n">
        <v>0.001</v>
      </c>
      <c r="C12" s="4" t="inlineStr">
        <is>
          <t xml:space="preserve"> </t>
        </is>
      </c>
      <c r="D12" s="4" t="inlineStr">
        <is>
          <t xml:space="preserve"> </t>
        </is>
      </c>
    </row>
    <row r="13">
      <c r="A13" s="4" t="inlineStr">
        <is>
          <t>Minimum common stock holding percentage</t>
        </is>
      </c>
      <c r="B13" s="12" t="n">
        <v>0.0999</v>
      </c>
      <c r="C13" s="4" t="inlineStr">
        <is>
          <t xml:space="preserve"> </t>
        </is>
      </c>
      <c r="D13" s="4" t="inlineStr">
        <is>
          <t xml:space="preserve"> </t>
        </is>
      </c>
    </row>
    <row r="14">
      <c r="A14" s="4" t="inlineStr">
        <is>
          <t>Maximum increase or decrease percentage of warrants</t>
        </is>
      </c>
      <c r="B14" s="12" t="n">
        <v>0.1999</v>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tock Shares Reserved for Future Issuance (Details) - shares</t>
        </is>
      </c>
      <c r="B1" s="2" t="inlineStr">
        <is>
          <t>Nov. 30, 2022</t>
        </is>
      </c>
      <c r="C1" s="2" t="inlineStr">
        <is>
          <t>Jul. 31, 2022</t>
        </is>
      </c>
      <c r="D1" s="2" t="inlineStr">
        <is>
          <t>Nov. 30, 2021</t>
        </is>
      </c>
    </row>
    <row r="2">
      <c r="A2" s="3" t="inlineStr">
        <is>
          <t>Class Of Stock [Line Items]</t>
        </is>
      </c>
      <c r="B2" s="4" t="inlineStr">
        <is>
          <t xml:space="preserve"> </t>
        </is>
      </c>
      <c r="C2" s="4" t="inlineStr">
        <is>
          <t xml:space="preserve"> </t>
        </is>
      </c>
      <c r="D2" s="4" t="inlineStr">
        <is>
          <t xml:space="preserve"> </t>
        </is>
      </c>
    </row>
    <row r="3">
      <c r="A3" s="4" t="inlineStr">
        <is>
          <t>Common stock, capital shares reserved for future issuance (in shares)</t>
        </is>
      </c>
      <c r="B3" s="6" t="n">
        <v>18016515</v>
      </c>
      <c r="C3" s="4" t="inlineStr">
        <is>
          <t xml:space="preserve"> </t>
        </is>
      </c>
      <c r="D3" s="6" t="n">
        <v>9476306</v>
      </c>
    </row>
    <row r="4">
      <c r="A4" s="4" t="inlineStr">
        <is>
          <t>Pre-funded warrants issued and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capital shares reserved for future issuance (in shares)</t>
        </is>
      </c>
      <c r="B6" s="6" t="n">
        <v>6814920</v>
      </c>
      <c r="C6" s="6" t="n">
        <v>6814920</v>
      </c>
      <c r="D6" s="6" t="n">
        <v>0</v>
      </c>
    </row>
    <row r="7">
      <c r="A7" s="4" t="inlineStr">
        <is>
          <t>Shares available for issuance under employee stock purchas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capital shares reserved for future issuance (in shares)</t>
        </is>
      </c>
      <c r="B9" s="6" t="n">
        <v>1325523</v>
      </c>
      <c r="C9" s="4" t="inlineStr">
        <is>
          <t xml:space="preserve"> </t>
        </is>
      </c>
      <c r="D9" s="6" t="n">
        <v>1015184</v>
      </c>
    </row>
    <row r="10">
      <c r="A10" s="4" t="inlineStr">
        <is>
          <t>Options to purchase common stock issued and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capital shares reserved for future issuance (in shares)</t>
        </is>
      </c>
      <c r="B12" s="6" t="n">
        <v>8256957</v>
      </c>
      <c r="C12" s="4" t="inlineStr">
        <is>
          <t xml:space="preserve"> </t>
        </is>
      </c>
      <c r="D12" s="6" t="n">
        <v>5878552</v>
      </c>
    </row>
    <row r="13">
      <c r="A13" s="4" t="inlineStr">
        <is>
          <t>Shares available for future stock option g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capital shares reserved for future issuance (in shares)</t>
        </is>
      </c>
      <c r="B15" s="6" t="n">
        <v>834291</v>
      </c>
      <c r="C15" s="4" t="inlineStr">
        <is>
          <t xml:space="preserve"> </t>
        </is>
      </c>
      <c r="D15" s="6" t="n">
        <v>2562570</v>
      </c>
    </row>
    <row r="16">
      <c r="A16" s="4" t="inlineStr">
        <is>
          <t>Restricted stock units issued and outstanding</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capital shares reserved for future issuance (in shares)</t>
        </is>
      </c>
      <c r="B18" s="6" t="n">
        <v>784824</v>
      </c>
      <c r="C18" s="4" t="inlineStr">
        <is>
          <t xml:space="preserve"> </t>
        </is>
      </c>
      <c r="D18" s="6"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Thousands</t>
        </is>
      </c>
      <c r="B1" s="2" t="inlineStr">
        <is>
          <t>12 Months Ended</t>
        </is>
      </c>
    </row>
    <row r="2">
      <c r="B2" s="2" t="inlineStr">
        <is>
          <t>Nov. 30, 2022</t>
        </is>
      </c>
      <c r="C2" s="2" t="inlineStr">
        <is>
          <t>Nov. 30, 2021</t>
        </is>
      </c>
    </row>
    <row r="3">
      <c r="A3" s="3" t="inlineStr">
        <is>
          <t>Share Based Compensation Arrangement By Share Based Payment Award [Line Items]</t>
        </is>
      </c>
      <c r="B3" s="4" t="inlineStr">
        <is>
          <t xml:space="preserve"> </t>
        </is>
      </c>
      <c r="C3" s="4" t="inlineStr">
        <is>
          <t xml:space="preserve"> </t>
        </is>
      </c>
    </row>
    <row r="4">
      <c r="A4" s="4" t="inlineStr">
        <is>
          <t>Common stock shares reserved for future issuance (in shares)</t>
        </is>
      </c>
      <c r="B4" s="6" t="n">
        <v>18016515</v>
      </c>
      <c r="C4" s="6" t="n">
        <v>9476306</v>
      </c>
    </row>
    <row r="5">
      <c r="A5" s="4" t="inlineStr">
        <is>
          <t>Weighted-average grant date fair value of options granted (in USD per share)</t>
        </is>
      </c>
      <c r="B5" s="9" t="n">
        <v>11.8</v>
      </c>
      <c r="C5" s="9" t="n">
        <v>21.15</v>
      </c>
    </row>
    <row r="6">
      <c r="A6" s="4" t="inlineStr">
        <is>
          <t>Expected dividend yield, percentage</t>
        </is>
      </c>
      <c r="B6" s="11" t="n">
        <v>0</v>
      </c>
      <c r="C6" s="4" t="inlineStr">
        <is>
          <t xml:space="preserve"> </t>
        </is>
      </c>
    </row>
    <row r="7">
      <c r="A7" s="4" t="inlineStr">
        <is>
          <t>Capitalized stock-based compensation related to internal-use software development</t>
        </is>
      </c>
      <c r="B7" s="7" t="n">
        <v>69</v>
      </c>
      <c r="C7" s="7" t="n">
        <v>0</v>
      </c>
    </row>
    <row r="8">
      <c r="A8" s="4" t="inlineStr">
        <is>
          <t>Total compensation cost related to stock-based awards yet to recognize</t>
        </is>
      </c>
      <c r="B8" s="7" t="n">
        <v>79300</v>
      </c>
      <c r="C8" s="4" t="inlineStr">
        <is>
          <t xml:space="preserve"> </t>
        </is>
      </c>
    </row>
    <row r="9">
      <c r="A9" s="4" t="inlineStr">
        <is>
          <t>Total compensation cost related to stock-based awards, recognition period</t>
        </is>
      </c>
      <c r="B9" s="4" t="inlineStr">
        <is>
          <t>2 years 8 months 23 days</t>
        </is>
      </c>
      <c r="C9" s="4" t="inlineStr">
        <is>
          <t xml:space="preserve"> </t>
        </is>
      </c>
    </row>
    <row r="10">
      <c r="A10" s="4" t="inlineStr">
        <is>
          <t>Software Development</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apitalized stock-based compensation related to internal-use software development</t>
        </is>
      </c>
      <c r="B12" s="7" t="n">
        <v>69</v>
      </c>
      <c r="C12" s="7" t="n">
        <v>0</v>
      </c>
    </row>
    <row r="13">
      <c r="A13" s="4" t="inlineStr">
        <is>
          <t>Restricted stock units issued and outstanding</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Common stock shares reserved for future issuance (in shares)</t>
        </is>
      </c>
      <c r="B15" s="6" t="n">
        <v>784824</v>
      </c>
      <c r="C15" s="6" t="n">
        <v>20000</v>
      </c>
    </row>
    <row r="16">
      <c r="A16" s="4" t="inlineStr">
        <is>
          <t>Weighted-average grant date fair value, RSUs granted (in USD per share)</t>
        </is>
      </c>
      <c r="B16" s="9" t="n">
        <v>19.11</v>
      </c>
      <c r="C16" s="9" t="n">
        <v>27.42</v>
      </c>
    </row>
    <row r="17">
      <c r="A17" s="4" t="inlineStr">
        <is>
          <t>Fair value of RSUs vested</t>
        </is>
      </c>
      <c r="B17" s="7" t="n">
        <v>900</v>
      </c>
      <c r="C17" s="7" t="n">
        <v>0</v>
      </c>
    </row>
    <row r="18">
      <c r="A18" s="4" t="inlineStr">
        <is>
          <t>2020 Equity Incentive Plan</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Vesting period of options granted, years</t>
        </is>
      </c>
      <c r="B20" s="4" t="inlineStr">
        <is>
          <t>4 years</t>
        </is>
      </c>
      <c r="C20" s="4" t="inlineStr">
        <is>
          <t xml:space="preserve"> </t>
        </is>
      </c>
    </row>
    <row r="21">
      <c r="A21" s="4" t="inlineStr">
        <is>
          <t>Common stock shares reserved for future issuance (in shares)</t>
        </is>
      </c>
      <c r="B21" s="6" t="n">
        <v>834291</v>
      </c>
      <c r="C21" s="4" t="inlineStr">
        <is>
          <t xml:space="preserve"> </t>
        </is>
      </c>
    </row>
    <row r="22">
      <c r="A22" s="4" t="inlineStr">
        <is>
          <t>2020 Equity Incentive Plan | Incentive Stock Option</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Award expiration period, years</t>
        </is>
      </c>
      <c r="B24" s="4" t="inlineStr">
        <is>
          <t>5 years</t>
        </is>
      </c>
      <c r="C24" s="4" t="inlineStr">
        <is>
          <t xml:space="preserve"> </t>
        </is>
      </c>
    </row>
    <row r="25">
      <c r="A25" s="4" t="inlineStr">
        <is>
          <t>2020 Equity Incentive Plan | Restricted stock units issued and outstanding</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Award expiration period, years</t>
        </is>
      </c>
      <c r="B27" s="4" t="inlineStr">
        <is>
          <t>10 years</t>
        </is>
      </c>
      <c r="C27" s="4" t="inlineStr">
        <is>
          <t xml:space="preserve"> </t>
        </is>
      </c>
    </row>
    <row r="28">
      <c r="A28" s="4" t="inlineStr">
        <is>
          <t>2020 Equity Incentive Plan | Minimum | Incentive Stock Option</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Percentage of total combined voting power of common stock, percent</t>
        </is>
      </c>
      <c r="B30" s="11" t="n">
        <v>0.1</v>
      </c>
      <c r="C30" s="4" t="inlineStr">
        <is>
          <t xml:space="preserve"> </t>
        </is>
      </c>
    </row>
    <row r="31">
      <c r="A31" s="4" t="inlineStr">
        <is>
          <t>Percentage of fair value on grant date, percent</t>
        </is>
      </c>
      <c r="B31" s="11" t="n">
        <v>1.1</v>
      </c>
      <c r="C31" s="4" t="inlineStr">
        <is>
          <t xml:space="preserve"> </t>
        </is>
      </c>
    </row>
    <row r="32">
      <c r="A32" s="4" t="inlineStr">
        <is>
          <t>2020 Equity Incentive Plan | Minimum | Non-statutory Stock Options and Options Granted to Consultants</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Percentage of fair value on grant date, percent</t>
        </is>
      </c>
      <c r="B34" s="11" t="n">
        <v>1</v>
      </c>
      <c r="C34" s="4" t="inlineStr">
        <is>
          <t xml:space="preserve"> </t>
        </is>
      </c>
    </row>
    <row r="35">
      <c r="A35" s="4" t="inlineStr">
        <is>
          <t>2020 Equity Incentive Plan | Minimum | Restricted stock units issued and outstanding</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Vesting period of options granted, years</t>
        </is>
      </c>
      <c r="B37" s="4" t="inlineStr">
        <is>
          <t>2 years</t>
        </is>
      </c>
      <c r="C37" s="4" t="inlineStr">
        <is>
          <t xml:space="preserve"> </t>
        </is>
      </c>
    </row>
    <row r="38">
      <c r="A38" s="4" t="inlineStr">
        <is>
          <t>2020 Equity Incentive Plan | Maximum | Restricted stock units issued and outstanding</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Vesting period of options granted, years</t>
        </is>
      </c>
      <c r="B40" s="4" t="inlineStr">
        <is>
          <t>4 years</t>
        </is>
      </c>
      <c r="C40" s="4" t="inlineStr">
        <is>
          <t xml:space="preserve"> </t>
        </is>
      </c>
    </row>
    <row r="41">
      <c r="A41" s="4" t="inlineStr">
        <is>
          <t>2020 Employee Stock Purchase Plan</t>
        </is>
      </c>
      <c r="B41" s="4" t="inlineStr">
        <is>
          <t xml:space="preserve"> </t>
        </is>
      </c>
      <c r="C41" s="4" t="inlineStr">
        <is>
          <t xml:space="preserve"> </t>
        </is>
      </c>
    </row>
    <row r="42">
      <c r="A42" s="3" t="inlineStr">
        <is>
          <t>Share Based Compensation Arrangement By Share Based Payment Award [Line Items]</t>
        </is>
      </c>
      <c r="B42" s="4" t="inlineStr">
        <is>
          <t xml:space="preserve"> </t>
        </is>
      </c>
      <c r="C42" s="4" t="inlineStr">
        <is>
          <t xml:space="preserve"> </t>
        </is>
      </c>
    </row>
    <row r="43">
      <c r="A43" s="4" t="inlineStr">
        <is>
          <t>Percentage of fair value on grant date, percent</t>
        </is>
      </c>
      <c r="B43" s="11" t="n">
        <v>0.85</v>
      </c>
      <c r="C43" s="4" t="inlineStr">
        <is>
          <t xml:space="preserve"> </t>
        </is>
      </c>
    </row>
    <row r="44">
      <c r="A44" s="4" t="inlineStr">
        <is>
          <t>Common stock shares reserved for future issuance (in shares)</t>
        </is>
      </c>
      <c r="B44" s="6" t="n">
        <v>1325523</v>
      </c>
      <c r="C44" s="4" t="inlineStr">
        <is>
          <t xml:space="preserve"> </t>
        </is>
      </c>
    </row>
    <row r="45">
      <c r="A45" s="4" t="inlineStr">
        <is>
          <t>Shares issued (in shares)</t>
        </is>
      </c>
      <c r="B45" s="6" t="n">
        <v>136304</v>
      </c>
      <c r="C45" s="4" t="inlineStr">
        <is>
          <t xml:space="preserve"> </t>
        </is>
      </c>
    </row>
    <row r="46">
      <c r="A46" s="4" t="inlineStr">
        <is>
          <t>Weighted-average price per share (in USD per share)</t>
        </is>
      </c>
      <c r="B46" s="9" t="n">
        <v>14.34</v>
      </c>
      <c r="C46" s="4" t="inlineStr">
        <is>
          <t xml:space="preserve"> </t>
        </is>
      </c>
    </row>
    <row r="47">
      <c r="A47" s="4" t="inlineStr">
        <is>
          <t>Expected dividend yield, percentage</t>
        </is>
      </c>
      <c r="B47" s="11" t="n">
        <v>0</v>
      </c>
      <c r="C47" s="11"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Option Activity under the Stock Plans (Details) - Options to purchase common stock issued and outstanding - USD ($) $ / shares in Units, $ in Thousands</t>
        </is>
      </c>
      <c r="B1" s="2" t="inlineStr">
        <is>
          <t>12 Months Ended</t>
        </is>
      </c>
    </row>
    <row r="2">
      <c r="B2" s="2" t="inlineStr">
        <is>
          <t>Nov. 30, 2022</t>
        </is>
      </c>
      <c r="C2" s="2" t="inlineStr">
        <is>
          <t>Nov. 30, 2021</t>
        </is>
      </c>
    </row>
    <row r="3">
      <c r="A3" s="3" t="inlineStr">
        <is>
          <t>Number of RSUs</t>
        </is>
      </c>
      <c r="B3" s="4" t="inlineStr">
        <is>
          <t xml:space="preserve"> </t>
        </is>
      </c>
      <c r="C3" s="4" t="inlineStr">
        <is>
          <t xml:space="preserve"> </t>
        </is>
      </c>
    </row>
    <row r="4">
      <c r="A4" s="4" t="inlineStr">
        <is>
          <t>Number of options outstanding, beginning balance (in shares)</t>
        </is>
      </c>
      <c r="B4" s="6" t="n">
        <v>5878552</v>
      </c>
      <c r="C4" s="4" t="inlineStr">
        <is>
          <t xml:space="preserve"> </t>
        </is>
      </c>
    </row>
    <row r="5">
      <c r="A5" s="4" t="inlineStr">
        <is>
          <t>Number of options outstanding, options granted (in shares)</t>
        </is>
      </c>
      <c r="B5" s="6" t="n">
        <v>3239906</v>
      </c>
      <c r="C5" s="4" t="inlineStr">
        <is>
          <t xml:space="preserve"> </t>
        </is>
      </c>
    </row>
    <row r="6">
      <c r="A6" s="4" t="inlineStr">
        <is>
          <t>Number of options outstanding, options exercised (in shares)</t>
        </is>
      </c>
      <c r="B6" s="6" t="n">
        <v>-325596</v>
      </c>
      <c r="C6" s="4" t="inlineStr">
        <is>
          <t xml:space="preserve"> </t>
        </is>
      </c>
    </row>
    <row r="7">
      <c r="A7" s="4" t="inlineStr">
        <is>
          <t>Number of options outstanding, options forfeited (in shares)</t>
        </is>
      </c>
      <c r="B7" s="6" t="n">
        <v>-535905</v>
      </c>
      <c r="C7" s="4" t="inlineStr">
        <is>
          <t xml:space="preserve"> </t>
        </is>
      </c>
    </row>
    <row r="8">
      <c r="A8" s="4" t="inlineStr">
        <is>
          <t>Number of options outstanding, ending balance (in shares)</t>
        </is>
      </c>
      <c r="B8" s="6" t="n">
        <v>8256957</v>
      </c>
      <c r="C8" s="6" t="n">
        <v>5878552</v>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Weighted-average exercise price, beginning balance (in USD per share)</t>
        </is>
      </c>
      <c r="B10" s="9" t="n">
        <v>19.42</v>
      </c>
      <c r="C10" s="4" t="inlineStr">
        <is>
          <t xml:space="preserve"> </t>
        </is>
      </c>
    </row>
    <row r="11">
      <c r="A11" s="4" t="inlineStr">
        <is>
          <t>Weighted-average exercise price, options granted (in USD per share)</t>
        </is>
      </c>
      <c r="B11" s="13" t="n">
        <v>18.03</v>
      </c>
      <c r="C11" s="4" t="inlineStr">
        <is>
          <t xml:space="preserve"> </t>
        </is>
      </c>
    </row>
    <row r="12">
      <c r="A12" s="4" t="inlineStr">
        <is>
          <t>Weighted-average exercise price, options exercised (in USD per share)</t>
        </is>
      </c>
      <c r="B12" s="13" t="n">
        <v>3.31</v>
      </c>
      <c r="C12" s="4" t="inlineStr">
        <is>
          <t xml:space="preserve"> </t>
        </is>
      </c>
    </row>
    <row r="13">
      <c r="A13" s="4" t="inlineStr">
        <is>
          <t>Weighted-average exercise price, options forfeited (in USD per share)</t>
        </is>
      </c>
      <c r="B13" s="13" t="n">
        <v>20.11</v>
      </c>
      <c r="C13" s="4" t="inlineStr">
        <is>
          <t xml:space="preserve"> </t>
        </is>
      </c>
    </row>
    <row r="14">
      <c r="A14" s="4" t="inlineStr">
        <is>
          <t>Weighted-average exercise price, ending balance (in USD per share)</t>
        </is>
      </c>
      <c r="B14" s="9" t="n">
        <v>19.47</v>
      </c>
      <c r="C14" s="9" t="n">
        <v>19.42</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vested and expected to vest as of November 30, 2022 (in shares)</t>
        </is>
      </c>
      <c r="B16" s="6" t="n">
        <v>8279203</v>
      </c>
      <c r="C16" s="4" t="inlineStr">
        <is>
          <t xml:space="preserve"> </t>
        </is>
      </c>
    </row>
    <row r="17">
      <c r="A17" s="4" t="inlineStr">
        <is>
          <t>Options exercisable as of November 30, 2022 (in shares)</t>
        </is>
      </c>
      <c r="B17" s="6" t="n">
        <v>3629383</v>
      </c>
      <c r="C17" s="4" t="inlineStr">
        <is>
          <t xml:space="preserve"> </t>
        </is>
      </c>
    </row>
    <row r="18">
      <c r="A18" s="4" t="inlineStr">
        <is>
          <t>Weighted-average exercise price, options vested and expected to vest as of November 30, 2022 (in USD per share)</t>
        </is>
      </c>
      <c r="B18" s="9" t="n">
        <v>19.43</v>
      </c>
      <c r="C18" s="4" t="inlineStr">
        <is>
          <t xml:space="preserve"> </t>
        </is>
      </c>
    </row>
    <row r="19">
      <c r="A19" s="4" t="inlineStr">
        <is>
          <t>Weighted-average exercise price, options exercisable as of November 30, 2022 (in USD per share)</t>
        </is>
      </c>
      <c r="B19" s="9" t="n">
        <v>16.14</v>
      </c>
      <c r="C19" s="4" t="inlineStr">
        <is>
          <t xml:space="preserve"> </t>
        </is>
      </c>
    </row>
    <row r="20">
      <c r="A20" s="4" t="inlineStr">
        <is>
          <t>Weighted-average contractual life (in years)</t>
        </is>
      </c>
      <c r="B20" s="4" t="inlineStr">
        <is>
          <t>8 years 5 months 8 days</t>
        </is>
      </c>
      <c r="C20" s="4" t="inlineStr">
        <is>
          <t>8 years 8 months 1 day</t>
        </is>
      </c>
    </row>
    <row r="21">
      <c r="A21" s="4" t="inlineStr">
        <is>
          <t>Weighted-average contractual life, options vested and expected to vest as of November 30, 2022 (in years)</t>
        </is>
      </c>
      <c r="B21" s="4" t="inlineStr">
        <is>
          <t>8 years 5 months 8 days</t>
        </is>
      </c>
      <c r="C21" s="4" t="inlineStr">
        <is>
          <t xml:space="preserve"> </t>
        </is>
      </c>
    </row>
    <row r="22">
      <c r="A22" s="4" t="inlineStr">
        <is>
          <t>Weighted-average contractual life, options exercisable as of November 30, 2022 (in years)</t>
        </is>
      </c>
      <c r="B22" s="4" t="inlineStr">
        <is>
          <t>7 years 7 months 24 days</t>
        </is>
      </c>
      <c r="C22" s="4" t="inlineStr">
        <is>
          <t xml:space="preserve"> </t>
        </is>
      </c>
    </row>
    <row r="23">
      <c r="A23" s="4" t="inlineStr">
        <is>
          <t>Aggregate intrinsic value, beginning balance</t>
        </is>
      </c>
      <c r="B23" s="7" t="n">
        <v>65692</v>
      </c>
      <c r="C23" s="4" t="inlineStr">
        <is>
          <t xml:space="preserve"> </t>
        </is>
      </c>
    </row>
    <row r="24">
      <c r="A24" s="4" t="inlineStr">
        <is>
          <t>Aggregate intrinsic value, ending balance</t>
        </is>
      </c>
      <c r="B24" s="6" t="n">
        <v>13210</v>
      </c>
      <c r="C24" s="7" t="n">
        <v>65692</v>
      </c>
    </row>
    <row r="25">
      <c r="A25" s="4" t="inlineStr">
        <is>
          <t>Aggregate intrinsic value, options vested and expected to vest as of November 30, 2022</t>
        </is>
      </c>
      <c r="B25" s="6" t="n">
        <v>13322</v>
      </c>
      <c r="C25" s="4" t="inlineStr">
        <is>
          <t xml:space="preserve"> </t>
        </is>
      </c>
    </row>
    <row r="26">
      <c r="A26" s="4" t="inlineStr">
        <is>
          <t>Aggregate intrinsic value, options exercisable as of November 30, 2022</t>
        </is>
      </c>
      <c r="B26" s="7" t="n">
        <v>12473</v>
      </c>
      <c r="C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ption Activity under the Stock Plans Narrative (Details) - USD ($) $ in Millions</t>
        </is>
      </c>
      <c r="B1" s="2" t="inlineStr">
        <is>
          <t>12 Months Ended</t>
        </is>
      </c>
    </row>
    <row r="2">
      <c r="B2" s="2" t="inlineStr">
        <is>
          <t>Nov. 30, 2022</t>
        </is>
      </c>
      <c r="C2" s="2" t="inlineStr">
        <is>
          <t>Nov. 30, 2021</t>
        </is>
      </c>
    </row>
    <row r="3">
      <c r="A3" s="3" t="inlineStr">
        <is>
          <t>Share-Based Payment Arrangement [Abstract]</t>
        </is>
      </c>
      <c r="B3" s="4" t="inlineStr">
        <is>
          <t xml:space="preserve"> </t>
        </is>
      </c>
      <c r="C3" s="4" t="inlineStr">
        <is>
          <t xml:space="preserve"> </t>
        </is>
      </c>
    </row>
    <row r="4">
      <c r="A4" s="4" t="inlineStr">
        <is>
          <t>Total intrinsic value of stock options exercised</t>
        </is>
      </c>
      <c r="B4" s="5" t="n">
        <v>4.5</v>
      </c>
      <c r="C4" s="5" t="n">
        <v>15.9</v>
      </c>
    </row>
    <row r="5">
      <c r="A5" s="4" t="inlineStr">
        <is>
          <t>Shares subject to repurchase</t>
        </is>
      </c>
      <c r="B5" s="6" t="n">
        <v>22246</v>
      </c>
      <c r="C5" s="4" t="inlineStr">
        <is>
          <t xml:space="preserve"> </t>
        </is>
      </c>
    </row>
    <row r="6">
      <c r="A6" s="4" t="inlineStr">
        <is>
          <t>Exercise value of shares subject to repurchase</t>
        </is>
      </c>
      <c r="B6" s="5" t="n">
        <v>0.2</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ctivity (Details) - Restricted stock units issued and outstanding - $ / shares</t>
        </is>
      </c>
      <c r="B1" s="2" t="inlineStr">
        <is>
          <t>12 Months Ended</t>
        </is>
      </c>
    </row>
    <row r="2">
      <c r="B2" s="2" t="inlineStr">
        <is>
          <t>Nov. 30, 2022</t>
        </is>
      </c>
      <c r="C2" s="2" t="inlineStr">
        <is>
          <t>Nov. 30, 2021</t>
        </is>
      </c>
    </row>
    <row r="3">
      <c r="A3" s="3" t="inlineStr">
        <is>
          <t>Number of RSUs</t>
        </is>
      </c>
      <c r="B3" s="4" t="inlineStr">
        <is>
          <t xml:space="preserve"> </t>
        </is>
      </c>
      <c r="C3" s="4" t="inlineStr">
        <is>
          <t xml:space="preserve"> </t>
        </is>
      </c>
    </row>
    <row r="4">
      <c r="A4" s="4" t="inlineStr">
        <is>
          <t>Number of RSUs, beginning balance (in shares)</t>
        </is>
      </c>
      <c r="B4" s="6" t="n">
        <v>20000</v>
      </c>
      <c r="C4" s="4" t="inlineStr">
        <is>
          <t xml:space="preserve"> </t>
        </is>
      </c>
    </row>
    <row r="5">
      <c r="A5" s="4" t="inlineStr">
        <is>
          <t>RSUs granted (in shares)</t>
        </is>
      </c>
      <c r="B5" s="6" t="n">
        <v>858582</v>
      </c>
      <c r="C5" s="4" t="inlineStr">
        <is>
          <t xml:space="preserve"> </t>
        </is>
      </c>
    </row>
    <row r="6">
      <c r="A6" s="4" t="inlineStr">
        <is>
          <t>RSUs vested (in shares)</t>
        </is>
      </c>
      <c r="B6" s="6" t="n">
        <v>-46028</v>
      </c>
      <c r="C6" s="4" t="inlineStr">
        <is>
          <t xml:space="preserve"> </t>
        </is>
      </c>
    </row>
    <row r="7">
      <c r="A7" s="4" t="inlineStr">
        <is>
          <t>RSUs forfeited (in shares)</t>
        </is>
      </c>
      <c r="B7" s="6" t="n">
        <v>-47730</v>
      </c>
      <c r="C7" s="4" t="inlineStr">
        <is>
          <t xml:space="preserve"> </t>
        </is>
      </c>
    </row>
    <row r="8">
      <c r="A8" s="4" t="inlineStr">
        <is>
          <t>Number of RSUs, ending balance (in shares)</t>
        </is>
      </c>
      <c r="B8" s="6" t="n">
        <v>784824</v>
      </c>
      <c r="C8" s="6" t="n">
        <v>20000</v>
      </c>
    </row>
    <row r="9">
      <c r="A9" s="3" t="inlineStr">
        <is>
          <t>Weighted-average grant date fair value</t>
        </is>
      </c>
      <c r="B9" s="4" t="inlineStr">
        <is>
          <t xml:space="preserve"> </t>
        </is>
      </c>
      <c r="C9" s="4" t="inlineStr">
        <is>
          <t xml:space="preserve"> </t>
        </is>
      </c>
    </row>
    <row r="10">
      <c r="A10" s="4" t="inlineStr">
        <is>
          <t>Weighted-average grant date fair value, beginning balance (in USD per share)</t>
        </is>
      </c>
      <c r="B10" s="9" t="n">
        <v>27.42</v>
      </c>
      <c r="C10" s="4" t="inlineStr">
        <is>
          <t xml:space="preserve"> </t>
        </is>
      </c>
    </row>
    <row r="11">
      <c r="A11" s="4" t="inlineStr">
        <is>
          <t>Weighted-average grant date fair value, RSUs granted (in USD per share)</t>
        </is>
      </c>
      <c r="B11" s="13" t="n">
        <v>19.11</v>
      </c>
      <c r="C11" s="9" t="n">
        <v>27.42</v>
      </c>
    </row>
    <row r="12">
      <c r="A12" s="4" t="inlineStr">
        <is>
          <t>Weighted-average grant date fair value, RSUs vested (in USD per share)</t>
        </is>
      </c>
      <c r="B12" s="13" t="n">
        <v>20.4</v>
      </c>
      <c r="C12" s="4" t="inlineStr">
        <is>
          <t xml:space="preserve"> </t>
        </is>
      </c>
    </row>
    <row r="13">
      <c r="A13" s="4" t="inlineStr">
        <is>
          <t>Weighted-average grant date fair value, RSUs forfeited (in USD per share)</t>
        </is>
      </c>
      <c r="B13" s="13" t="n">
        <v>23.62</v>
      </c>
      <c r="C13" s="4" t="inlineStr">
        <is>
          <t xml:space="preserve"> </t>
        </is>
      </c>
    </row>
    <row r="14">
      <c r="A14" s="4" t="inlineStr">
        <is>
          <t>Weighted-average grant date fair value, ending balance (in USD per share)</t>
        </is>
      </c>
      <c r="B14" s="9" t="n">
        <v>18.97</v>
      </c>
      <c r="C14" s="9" t="n">
        <v>27.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ummary of Estimated Fair Value of Stock Options and ESPP using the Assumptions (Details)</t>
        </is>
      </c>
      <c r="B1" s="2" t="inlineStr">
        <is>
          <t>12 Months Ended</t>
        </is>
      </c>
    </row>
    <row r="2">
      <c r="B2" s="2" t="inlineStr">
        <is>
          <t>Nov. 30, 2022</t>
        </is>
      </c>
      <c r="C2" s="2" t="inlineStr">
        <is>
          <t>Nov. 30, 2021</t>
        </is>
      </c>
    </row>
    <row r="3">
      <c r="A3" s="3" t="inlineStr">
        <is>
          <t>Employee Service Share Based Compensation Allocation Of Recognized Period Costs [Line Items]</t>
        </is>
      </c>
      <c r="B3" s="4" t="inlineStr">
        <is>
          <t xml:space="preserve"> </t>
        </is>
      </c>
      <c r="C3" s="4" t="inlineStr">
        <is>
          <t xml:space="preserve"> </t>
        </is>
      </c>
    </row>
    <row r="4">
      <c r="A4" s="4" t="inlineStr">
        <is>
          <t>Dividend yield</t>
        </is>
      </c>
      <c r="B4" s="11" t="n">
        <v>0</v>
      </c>
      <c r="C4" s="4" t="inlineStr">
        <is>
          <t xml:space="preserve"> </t>
        </is>
      </c>
    </row>
    <row r="5">
      <c r="A5" s="4" t="inlineStr">
        <is>
          <t>ESPP</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Expected term (years)</t>
        </is>
      </c>
      <c r="B7" s="4" t="inlineStr">
        <is>
          <t>6 months</t>
        </is>
      </c>
      <c r="C7" s="4" t="inlineStr">
        <is>
          <t>6 months</t>
        </is>
      </c>
    </row>
    <row r="8">
      <c r="A8" s="4" t="inlineStr">
        <is>
          <t>Risk-free interest rate</t>
        </is>
      </c>
      <c r="B8" s="12" t="n">
        <v>0.0312</v>
      </c>
      <c r="C8" s="4" t="inlineStr">
        <is>
          <t xml:space="preserve"> </t>
        </is>
      </c>
    </row>
    <row r="9">
      <c r="A9" s="4" t="inlineStr">
        <is>
          <t>Dividend yield</t>
        </is>
      </c>
      <c r="B9" s="11" t="n">
        <v>0</v>
      </c>
      <c r="C9" s="11" t="n">
        <v>0</v>
      </c>
    </row>
    <row r="10">
      <c r="A10" s="4" t="inlineStr">
        <is>
          <t>ESPP | Minimum</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Expected volatility</t>
        </is>
      </c>
      <c r="B12" s="11" t="n">
        <v>0.7</v>
      </c>
      <c r="C12" s="11" t="n">
        <v>0.6</v>
      </c>
    </row>
    <row r="13">
      <c r="A13" s="4" t="inlineStr">
        <is>
          <t>Risk-free interest rate</t>
        </is>
      </c>
      <c r="B13" s="12" t="n">
        <v>0.0067</v>
      </c>
      <c r="C13" s="12" t="n">
        <v>0.0005</v>
      </c>
    </row>
    <row r="14">
      <c r="A14" s="4" t="inlineStr">
        <is>
          <t>ESPP | Maximum</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Expected volatility</t>
        </is>
      </c>
      <c r="B16" s="11" t="n">
        <v>1.01</v>
      </c>
      <c r="C16" s="11" t="n">
        <v>0.75</v>
      </c>
    </row>
    <row r="17">
      <c r="A17" s="4" t="inlineStr">
        <is>
          <t>Risk-free interest rate</t>
        </is>
      </c>
      <c r="B17" s="4" t="inlineStr">
        <is>
          <t xml:space="preserve"> </t>
        </is>
      </c>
      <c r="C17" s="12" t="n">
        <v>0.0005999999999999999</v>
      </c>
    </row>
    <row r="18">
      <c r="A18" s="4" t="inlineStr">
        <is>
          <t>Options</t>
        </is>
      </c>
      <c r="B18" s="4" t="inlineStr">
        <is>
          <t xml:space="preserve"> </t>
        </is>
      </c>
      <c r="C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row>
    <row r="20">
      <c r="A20" s="4" t="inlineStr">
        <is>
          <t>Expected volatility, minimum</t>
        </is>
      </c>
      <c r="B20" s="11" t="n">
        <v>0.7</v>
      </c>
      <c r="C20" s="11" t="n">
        <v>0.7</v>
      </c>
    </row>
    <row r="21">
      <c r="A21" s="4" t="inlineStr">
        <is>
          <t>Expected volatility, maximum</t>
        </is>
      </c>
      <c r="B21" s="11" t="n">
        <v>0.74</v>
      </c>
      <c r="C21" s="11" t="n">
        <v>0.79</v>
      </c>
    </row>
    <row r="22">
      <c r="A22" s="4" t="inlineStr">
        <is>
          <t>Risk-free interest rate, minimum</t>
        </is>
      </c>
      <c r="B22" s="12" t="n">
        <v>0.0131</v>
      </c>
      <c r="C22" s="12" t="n">
        <v>0.0052</v>
      </c>
    </row>
    <row r="23">
      <c r="A23" s="4" t="inlineStr">
        <is>
          <t>Risk-free interest rate, maximum</t>
        </is>
      </c>
      <c r="B23" s="12" t="n">
        <v>0.0422</v>
      </c>
      <c r="C23" s="12" t="n">
        <v>0.0124</v>
      </c>
    </row>
    <row r="24">
      <c r="A24" s="4" t="inlineStr">
        <is>
          <t>Dividend yield</t>
        </is>
      </c>
      <c r="B24" s="11" t="n">
        <v>0</v>
      </c>
      <c r="C24" s="11" t="n">
        <v>0</v>
      </c>
    </row>
    <row r="25">
      <c r="A25" s="4" t="inlineStr">
        <is>
          <t>Options | Minimum</t>
        </is>
      </c>
      <c r="B25" s="4" t="inlineStr">
        <is>
          <t xml:space="preserve"> </t>
        </is>
      </c>
      <c r="C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row>
    <row r="27">
      <c r="A27" s="4" t="inlineStr">
        <is>
          <t>Expected term (years)</t>
        </is>
      </c>
      <c r="B27" s="4" t="inlineStr">
        <is>
          <t>5 years 6 months</t>
        </is>
      </c>
      <c r="C27" s="4" t="inlineStr">
        <is>
          <t>5 years 6 months</t>
        </is>
      </c>
    </row>
    <row r="28">
      <c r="A28" s="4" t="inlineStr">
        <is>
          <t>Options | Maximum</t>
        </is>
      </c>
      <c r="B28" s="4" t="inlineStr">
        <is>
          <t xml:space="preserve"> </t>
        </is>
      </c>
      <c r="C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row>
    <row r="30">
      <c r="A30" s="4" t="inlineStr">
        <is>
          <t>Expected term (years)</t>
        </is>
      </c>
      <c r="B30" s="4" t="inlineStr">
        <is>
          <t>6 years 25 days</t>
        </is>
      </c>
      <c r="C30" s="4" t="inlineStr">
        <is>
          <t>6 years 1 month 13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Related to Stock Options RSUs and ESPP Included in Statements of Operations (Details) - Stock Option, RSUs and ESPP - USD ($) $ in Thousands</t>
        </is>
      </c>
      <c r="B1" s="2" t="inlineStr">
        <is>
          <t>12 Months Ended</t>
        </is>
      </c>
    </row>
    <row r="2">
      <c r="B2" s="2" t="inlineStr">
        <is>
          <t>Nov. 30, 2022</t>
        </is>
      </c>
      <c r="C2" s="2" t="inlineStr">
        <is>
          <t>Nov. 30,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7" t="n">
        <v>28131</v>
      </c>
      <c r="C4" s="7" t="n">
        <v>1580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6" t="n">
        <v>16808</v>
      </c>
      <c r="C7" s="6" t="n">
        <v>807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7" t="n">
        <v>11323</v>
      </c>
      <c r="C10" s="7" t="n">
        <v>77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Nov. 30, 2022</t>
        </is>
      </c>
      <c r="C2" s="2" t="inlineStr">
        <is>
          <t>Nov. 30, 2021</t>
        </is>
      </c>
    </row>
    <row r="3">
      <c r="A3" s="3" t="inlineStr">
        <is>
          <t>Retirement Benefits [Abstract]</t>
        </is>
      </c>
      <c r="B3" s="4" t="inlineStr">
        <is>
          <t xml:space="preserve"> </t>
        </is>
      </c>
      <c r="C3" s="4" t="inlineStr">
        <is>
          <t xml:space="preserve"> </t>
        </is>
      </c>
    </row>
    <row r="4">
      <c r="A4" s="4" t="inlineStr">
        <is>
          <t>Contribution expense</t>
        </is>
      </c>
      <c r="B4" s="5" t="n">
        <v>0.9</v>
      </c>
      <c r="C4" s="5" t="n">
        <v>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Collaboration revenue</t>
        </is>
      </c>
      <c r="B4" s="7" t="n">
        <v>38627</v>
      </c>
      <c r="C4" s="7" t="n">
        <v>29750</v>
      </c>
    </row>
    <row r="5">
      <c r="A5" s="3" t="inlineStr">
        <is>
          <t>Operating expenses:</t>
        </is>
      </c>
      <c r="B5" s="4" t="inlineStr">
        <is>
          <t xml:space="preserve"> </t>
        </is>
      </c>
      <c r="C5" s="4" t="inlineStr">
        <is>
          <t xml:space="preserve"> </t>
        </is>
      </c>
    </row>
    <row r="6">
      <c r="A6" s="4" t="inlineStr">
        <is>
          <t>Research and development</t>
        </is>
      </c>
      <c r="B6" s="6" t="n">
        <v>184497</v>
      </c>
      <c r="C6" s="6" t="n">
        <v>116434</v>
      </c>
    </row>
    <row r="7">
      <c r="A7" s="4" t="inlineStr">
        <is>
          <t>General and administrative</t>
        </is>
      </c>
      <c r="B7" s="6" t="n">
        <v>37997</v>
      </c>
      <c r="C7" s="6" t="n">
        <v>31202</v>
      </c>
    </row>
    <row r="8">
      <c r="A8" s="4" t="inlineStr">
        <is>
          <t>Total operating expenses</t>
        </is>
      </c>
      <c r="B8" s="6" t="n">
        <v>222494</v>
      </c>
      <c r="C8" s="6" t="n">
        <v>147636</v>
      </c>
    </row>
    <row r="9">
      <c r="A9" s="4" t="inlineStr">
        <is>
          <t>Loss from operations</t>
        </is>
      </c>
      <c r="B9" s="6" t="n">
        <v>-183867</v>
      </c>
      <c r="C9" s="6" t="n">
        <v>-117886</v>
      </c>
    </row>
    <row r="10">
      <c r="A10" s="4" t="inlineStr">
        <is>
          <t>Interest and other income, net</t>
        </is>
      </c>
      <c r="B10" s="6" t="n">
        <v>3507</v>
      </c>
      <c r="C10" s="6" t="n">
        <v>823</v>
      </c>
    </row>
    <row r="11">
      <c r="A11" s="4" t="inlineStr">
        <is>
          <t>Loss before income taxes</t>
        </is>
      </c>
      <c r="B11" s="6" t="n">
        <v>-180360</v>
      </c>
      <c r="C11" s="6" t="n">
        <v>-117063</v>
      </c>
    </row>
    <row r="12">
      <c r="A12" s="4" t="inlineStr">
        <is>
          <t>Provision for income taxes</t>
        </is>
      </c>
      <c r="B12" s="6" t="n">
        <v>0</v>
      </c>
      <c r="C12" s="6" t="n">
        <v>131</v>
      </c>
    </row>
    <row r="13">
      <c r="A13" s="4" t="inlineStr">
        <is>
          <t>Net loss</t>
        </is>
      </c>
      <c r="B13" s="7" t="n">
        <v>-180360</v>
      </c>
      <c r="C13" s="7" t="n">
        <v>-117194</v>
      </c>
    </row>
    <row r="14">
      <c r="A14" s="4" t="inlineStr">
        <is>
          <t>Net loss per share, basic (in USD per share)</t>
        </is>
      </c>
      <c r="B14" s="9" t="n">
        <v>-3.71</v>
      </c>
      <c r="C14" s="9" t="n">
        <v>-2.73</v>
      </c>
    </row>
    <row r="15">
      <c r="A15" s="4" t="inlineStr">
        <is>
          <t>Net loss per share, diluted (in USD per share)</t>
        </is>
      </c>
      <c r="B15" s="9" t="n">
        <v>-3.71</v>
      </c>
      <c r="C15" s="9" t="n">
        <v>-2.73</v>
      </c>
    </row>
    <row r="16">
      <c r="A16" s="4" t="inlineStr">
        <is>
          <t>Weighted-average number of shares outstanding, diluted (in shares)</t>
        </is>
      </c>
      <c r="B16" s="6" t="n">
        <v>48607990</v>
      </c>
      <c r="C16" s="6" t="n">
        <v>42895383</v>
      </c>
    </row>
    <row r="17">
      <c r="A17" s="4" t="inlineStr">
        <is>
          <t>Weighted average number of shares outstanding, basic (in shares)</t>
        </is>
      </c>
      <c r="B17" s="6" t="n">
        <v>48607990</v>
      </c>
      <c r="C17" s="6" t="n">
        <v>428953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Nov. 30, 2022</t>
        </is>
      </c>
      <c r="C2" s="2" t="inlineStr">
        <is>
          <t>Nov. 30, 2021</t>
        </is>
      </c>
      <c r="D2" s="2" t="inlineStr">
        <is>
          <t>Nov. 30, 2020</t>
        </is>
      </c>
    </row>
    <row r="3">
      <c r="A3" s="3" t="inlineStr">
        <is>
          <t>Income Tax Examination [Line Items]</t>
        </is>
      </c>
      <c r="B3" s="4" t="inlineStr">
        <is>
          <t xml:space="preserve"> </t>
        </is>
      </c>
      <c r="C3" s="4" t="inlineStr">
        <is>
          <t xml:space="preserve"> </t>
        </is>
      </c>
      <c r="D3" s="4" t="inlineStr">
        <is>
          <t xml:space="preserve"> </t>
        </is>
      </c>
    </row>
    <row r="4">
      <c r="A4" s="4" t="inlineStr">
        <is>
          <t>Current income tax expense (benefit)</t>
        </is>
      </c>
      <c r="B4" s="7" t="n">
        <v>0</v>
      </c>
      <c r="C4" s="7" t="n">
        <v>100000</v>
      </c>
      <c r="D4" s="4" t="inlineStr">
        <is>
          <t xml:space="preserve"> </t>
        </is>
      </c>
    </row>
    <row r="5">
      <c r="A5" s="4" t="inlineStr">
        <is>
          <t>Increase in valuation allowance</t>
        </is>
      </c>
      <c r="B5" s="6" t="n">
        <v>54800000</v>
      </c>
      <c r="C5" s="6" t="n">
        <v>36100000</v>
      </c>
      <c r="D5" s="4" t="inlineStr">
        <is>
          <t xml:space="preserve"> </t>
        </is>
      </c>
    </row>
    <row r="6">
      <c r="A6" s="4" t="inlineStr">
        <is>
          <t>Net operating loss unutilized amount</t>
        </is>
      </c>
      <c r="B6" s="6" t="n">
        <v>400000</v>
      </c>
      <c r="C6" s="4" t="inlineStr">
        <is>
          <t xml:space="preserve"> </t>
        </is>
      </c>
      <c r="D6" s="4" t="inlineStr">
        <is>
          <t xml:space="preserve"> </t>
        </is>
      </c>
    </row>
    <row r="7">
      <c r="A7" s="4" t="inlineStr">
        <is>
          <t>Unrecognized tax benefits</t>
        </is>
      </c>
      <c r="B7" s="6" t="n">
        <v>10261000</v>
      </c>
      <c r="C7" s="6" t="n">
        <v>6331000</v>
      </c>
      <c r="D7" s="7" t="n">
        <v>5361000</v>
      </c>
    </row>
    <row r="8">
      <c r="A8" s="4" t="inlineStr">
        <is>
          <t>Unrecognized tax benefits that would impact effective tax rate</t>
        </is>
      </c>
      <c r="B8" s="6" t="n">
        <v>0</v>
      </c>
      <c r="C8" s="4" t="inlineStr">
        <is>
          <t xml:space="preserve"> </t>
        </is>
      </c>
      <c r="D8" s="4" t="inlineStr">
        <is>
          <t xml:space="preserve"> </t>
        </is>
      </c>
    </row>
    <row r="9">
      <c r="A9" s="4" t="inlineStr">
        <is>
          <t>Interest and penalties accrued</t>
        </is>
      </c>
      <c r="B9" s="6" t="n">
        <v>0</v>
      </c>
      <c r="C9" s="4" t="inlineStr">
        <is>
          <t xml:space="preserve"> </t>
        </is>
      </c>
      <c r="D9" s="4" t="inlineStr">
        <is>
          <t xml:space="preserve"> </t>
        </is>
      </c>
    </row>
    <row r="10">
      <c r="A10" s="4" t="inlineStr">
        <is>
          <t>Decrease in R&amp;D credit carryforward</t>
        </is>
      </c>
      <c r="B10" s="7" t="n">
        <v>1300000</v>
      </c>
      <c r="C10" s="4" t="inlineStr">
        <is>
          <t xml:space="preserve"> </t>
        </is>
      </c>
      <c r="D10" s="4" t="inlineStr">
        <is>
          <t xml:space="preserve"> </t>
        </is>
      </c>
    </row>
    <row r="11">
      <c r="A11" s="4" t="inlineStr">
        <is>
          <t>CARES act of 2020, net operating loss carryback refund claim</t>
        </is>
      </c>
      <c r="B11" s="4" t="inlineStr">
        <is>
          <t xml:space="preserve"> </t>
        </is>
      </c>
      <c r="C11" s="7" t="n">
        <v>19600000</v>
      </c>
      <c r="D11" s="4" t="inlineStr">
        <is>
          <t xml:space="preserve"> </t>
        </is>
      </c>
    </row>
    <row r="12">
      <c r="A12" s="4" t="inlineStr">
        <is>
          <t>CARES act of 2020, net operating loss carryback period</t>
        </is>
      </c>
      <c r="B12" s="4" t="inlineStr">
        <is>
          <t>5 years</t>
        </is>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NOL carryforwards</t>
        </is>
      </c>
      <c r="B15" s="7" t="n">
        <v>276300000</v>
      </c>
      <c r="C15" s="4" t="inlineStr">
        <is>
          <t xml:space="preserve"> </t>
        </is>
      </c>
      <c r="D15" s="4" t="inlineStr">
        <is>
          <t xml:space="preserve"> </t>
        </is>
      </c>
    </row>
    <row r="16">
      <c r="A16" s="4" t="inlineStr">
        <is>
          <t>Net operating losses carry forward period</t>
        </is>
      </c>
      <c r="B16" s="4" t="inlineStr">
        <is>
          <t>20 years</t>
        </is>
      </c>
      <c r="C16" s="4" t="inlineStr">
        <is>
          <t xml:space="preserve"> </t>
        </is>
      </c>
      <c r="D16" s="4" t="inlineStr">
        <is>
          <t xml:space="preserve"> </t>
        </is>
      </c>
    </row>
    <row r="17">
      <c r="A17" s="4" t="inlineStr">
        <is>
          <t>NOL carryforwards, expiration year</t>
        </is>
      </c>
      <c r="B17" s="4" t="inlineStr">
        <is>
          <t>2029</t>
        </is>
      </c>
      <c r="C17" s="4" t="inlineStr">
        <is>
          <t xml:space="preserve"> </t>
        </is>
      </c>
      <c r="D17" s="4" t="inlineStr">
        <is>
          <t xml:space="preserve"> </t>
        </is>
      </c>
    </row>
    <row r="18">
      <c r="A18" s="4" t="inlineStr">
        <is>
          <t>NOL carryforwards, indefinitely</t>
        </is>
      </c>
      <c r="B18" s="7" t="n">
        <v>272900000</v>
      </c>
      <c r="C18" s="4" t="inlineStr">
        <is>
          <t xml:space="preserve"> </t>
        </is>
      </c>
      <c r="D18" s="4" t="inlineStr">
        <is>
          <t xml:space="preserve"> </t>
        </is>
      </c>
    </row>
    <row r="19">
      <c r="A19" s="4" t="inlineStr">
        <is>
          <t>Period open for examination</t>
        </is>
      </c>
      <c r="B19" s="4" t="inlineStr">
        <is>
          <t>3 years</t>
        </is>
      </c>
      <c r="C19" s="4" t="inlineStr">
        <is>
          <t xml:space="preserve"> </t>
        </is>
      </c>
      <c r="D19" s="4" t="inlineStr">
        <is>
          <t xml:space="preserve"> </t>
        </is>
      </c>
    </row>
    <row r="20">
      <c r="A20" s="4" t="inlineStr">
        <is>
          <t>Federal | Research</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Tax credit carryforwards</t>
        </is>
      </c>
      <c r="B22" s="7" t="n">
        <v>22100000</v>
      </c>
      <c r="C22" s="4" t="inlineStr">
        <is>
          <t xml:space="preserve"> </t>
        </is>
      </c>
      <c r="D22" s="4" t="inlineStr">
        <is>
          <t xml:space="preserve"> </t>
        </is>
      </c>
    </row>
    <row r="23">
      <c r="A23" s="4" t="inlineStr">
        <is>
          <t>Credit carryforwards, expiration year</t>
        </is>
      </c>
      <c r="B23" s="4" t="inlineStr">
        <is>
          <t>2032</t>
        </is>
      </c>
      <c r="C23" s="4" t="inlineStr">
        <is>
          <t xml:space="preserve"> </t>
        </is>
      </c>
      <c r="D23" s="4" t="inlineStr">
        <is>
          <t xml:space="preserve"> </t>
        </is>
      </c>
    </row>
    <row r="24">
      <c r="A24" s="4" t="inlineStr">
        <is>
          <t>State Authorities</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NOL carryforwards</t>
        </is>
      </c>
      <c r="B26" s="7" t="n">
        <v>299600000</v>
      </c>
      <c r="C26" s="4" t="inlineStr">
        <is>
          <t xml:space="preserve"> </t>
        </is>
      </c>
      <c r="D26" s="4" t="inlineStr">
        <is>
          <t xml:space="preserve"> </t>
        </is>
      </c>
    </row>
    <row r="27">
      <c r="A27" s="4" t="inlineStr">
        <is>
          <t>NOL carryforwards, expiration year</t>
        </is>
      </c>
      <c r="B27" s="4" t="inlineStr">
        <is>
          <t>2029</t>
        </is>
      </c>
      <c r="C27" s="4" t="inlineStr">
        <is>
          <t xml:space="preserve"> </t>
        </is>
      </c>
      <c r="D27" s="4" t="inlineStr">
        <is>
          <t xml:space="preserve"> </t>
        </is>
      </c>
    </row>
    <row r="28">
      <c r="A28" s="4" t="inlineStr">
        <is>
          <t>Period open for examination</t>
        </is>
      </c>
      <c r="B28" s="4" t="inlineStr">
        <is>
          <t>4 years</t>
        </is>
      </c>
      <c r="C28" s="4" t="inlineStr">
        <is>
          <t xml:space="preserve"> </t>
        </is>
      </c>
      <c r="D28" s="4" t="inlineStr">
        <is>
          <t xml:space="preserve"> </t>
        </is>
      </c>
    </row>
    <row r="29">
      <c r="A29" s="4" t="inlineStr">
        <is>
          <t>State Authorities | Research</t>
        </is>
      </c>
      <c r="B29" s="4" t="inlineStr">
        <is>
          <t xml:space="preserve"> </t>
        </is>
      </c>
      <c r="C29" s="4" t="inlineStr">
        <is>
          <t xml:space="preserve"> </t>
        </is>
      </c>
      <c r="D29" s="4" t="inlineStr">
        <is>
          <t xml:space="preserve"> </t>
        </is>
      </c>
    </row>
    <row r="30">
      <c r="A30" s="3" t="inlineStr">
        <is>
          <t>Income Tax Examination [Line Items]</t>
        </is>
      </c>
      <c r="B30" s="4" t="inlineStr">
        <is>
          <t xml:space="preserve"> </t>
        </is>
      </c>
      <c r="C30" s="4" t="inlineStr">
        <is>
          <t xml:space="preserve"> </t>
        </is>
      </c>
      <c r="D30" s="4" t="inlineStr">
        <is>
          <t xml:space="preserve"> </t>
        </is>
      </c>
    </row>
    <row r="31">
      <c r="A31" s="4" t="inlineStr">
        <is>
          <t>Tax credit carryforwards</t>
        </is>
      </c>
      <c r="B31" s="7" t="n">
        <v>15200000</v>
      </c>
      <c r="C31" s="4" t="inlineStr">
        <is>
          <t xml:space="preserve"> </t>
        </is>
      </c>
      <c r="D31" s="4" t="inlineStr">
        <is>
          <t xml:space="preserve"> </t>
        </is>
      </c>
    </row>
    <row r="32">
      <c r="A32" s="4" t="inlineStr">
        <is>
          <t>Credit carryforwards, expiration period</t>
        </is>
      </c>
      <c r="B32" s="4" t="inlineStr">
        <is>
          <t>indefinitely</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Domestic</t>
        </is>
      </c>
      <c r="B4" s="7" t="n">
        <v>-180360</v>
      </c>
      <c r="C4" s="7" t="n">
        <v>-117063</v>
      </c>
    </row>
    <row r="5">
      <c r="A5" s="4" t="inlineStr">
        <is>
          <t>Loss before income taxes</t>
        </is>
      </c>
      <c r="B5" s="7" t="n">
        <v>-180360</v>
      </c>
      <c r="C5" s="7" t="n">
        <v>-1170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Benefit from) Income Taxes (Details) - USD ($) $ in Thousands</t>
        </is>
      </c>
      <c r="B1" s="2" t="inlineStr">
        <is>
          <t>12 Months Ended</t>
        </is>
      </c>
    </row>
    <row r="2">
      <c r="B2" s="2" t="inlineStr">
        <is>
          <t>Nov. 30, 2022</t>
        </is>
      </c>
      <c r="C2" s="2" t="inlineStr">
        <is>
          <t>Nov. 30, 2021</t>
        </is>
      </c>
    </row>
    <row r="3">
      <c r="A3" s="3" t="inlineStr">
        <is>
          <t>Current:</t>
        </is>
      </c>
      <c r="B3" s="4" t="inlineStr">
        <is>
          <t xml:space="preserve"> </t>
        </is>
      </c>
      <c r="C3" s="4" t="inlineStr">
        <is>
          <t xml:space="preserve"> </t>
        </is>
      </c>
    </row>
    <row r="4">
      <c r="A4" s="4" t="inlineStr">
        <is>
          <t>Federal</t>
        </is>
      </c>
      <c r="B4" s="7" t="n">
        <v>0</v>
      </c>
      <c r="C4" s="7" t="n">
        <v>-203</v>
      </c>
    </row>
    <row r="5">
      <c r="A5" s="4" t="inlineStr">
        <is>
          <t>State</t>
        </is>
      </c>
      <c r="B5" s="6" t="n">
        <v>0</v>
      </c>
      <c r="C5" s="6" t="n">
        <v>334</v>
      </c>
    </row>
    <row r="6">
      <c r="A6" s="4" t="inlineStr">
        <is>
          <t>Total provision for income taxes</t>
        </is>
      </c>
      <c r="B6" s="7" t="n">
        <v>0</v>
      </c>
      <c r="C6" s="7" t="n">
        <v>1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Differs from Federal Statutory Rate (Details)</t>
        </is>
      </c>
      <c r="B1" s="2" t="inlineStr">
        <is>
          <t>12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State income tax rate</t>
        </is>
      </c>
      <c r="B5" s="12" t="n">
        <v>0.059</v>
      </c>
      <c r="C5" s="11" t="n">
        <v>0.05</v>
      </c>
    </row>
    <row r="6">
      <c r="A6" s="4" t="inlineStr">
        <is>
          <t>Research and development tax credits</t>
        </is>
      </c>
      <c r="B6" s="12" t="n">
        <v>0.035</v>
      </c>
      <c r="C6" s="12" t="n">
        <v>0.045</v>
      </c>
    </row>
    <row r="7">
      <c r="A7" s="4" t="inlineStr">
        <is>
          <t>Stock-based compensation</t>
        </is>
      </c>
      <c r="B7" s="4" t="inlineStr">
        <is>
          <t>(2.00%)</t>
        </is>
      </c>
      <c r="C7" s="4" t="inlineStr">
        <is>
          <t>(1.20%)</t>
        </is>
      </c>
    </row>
    <row r="8">
      <c r="A8" s="4" t="inlineStr">
        <is>
          <t>Change in valuation allowance</t>
        </is>
      </c>
      <c r="B8" s="4" t="inlineStr">
        <is>
          <t>(28.40%)</t>
        </is>
      </c>
      <c r="C8" s="4" t="inlineStr">
        <is>
          <t>(29.30%)</t>
        </is>
      </c>
    </row>
    <row r="9">
      <c r="A9" s="4" t="inlineStr">
        <is>
          <t>Other</t>
        </is>
      </c>
      <c r="B9" s="11" t="n">
        <v>0</v>
      </c>
      <c r="C9" s="4" t="inlineStr">
        <is>
          <t>(0.10%)</t>
        </is>
      </c>
    </row>
    <row r="10">
      <c r="A10" s="4" t="inlineStr">
        <is>
          <t>Total</t>
        </is>
      </c>
      <c r="B10" s="11" t="n">
        <v>0</v>
      </c>
      <c r="C10" s="4" t="inlineStr">
        <is>
          <t>(0.1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for Federal and State Income Taxes (Details) - USD ($) $ in Thousands</t>
        </is>
      </c>
      <c r="B1" s="2" t="inlineStr">
        <is>
          <t>Nov. 30, 2022</t>
        </is>
      </c>
      <c r="C1" s="2" t="inlineStr">
        <is>
          <t>Nov. 30, 2021</t>
        </is>
      </c>
    </row>
    <row r="2">
      <c r="A2" s="3" t="inlineStr">
        <is>
          <t>Deferred tax assets:</t>
        </is>
      </c>
      <c r="B2" s="4" t="inlineStr">
        <is>
          <t xml:space="preserve"> </t>
        </is>
      </c>
      <c r="C2" s="4" t="inlineStr">
        <is>
          <t xml:space="preserve"> </t>
        </is>
      </c>
    </row>
    <row r="3">
      <c r="A3" s="4" t="inlineStr">
        <is>
          <t>Net operating loss carryforwards</t>
        </is>
      </c>
      <c r="B3" s="7" t="n">
        <v>83775</v>
      </c>
      <c r="C3" s="7" t="n">
        <v>41081</v>
      </c>
    </row>
    <row r="4">
      <c r="A4" s="4" t="inlineStr">
        <is>
          <t>Research and development tax credits</t>
        </is>
      </c>
      <c r="B4" s="6" t="n">
        <v>27096</v>
      </c>
      <c r="C4" s="6" t="n">
        <v>17502</v>
      </c>
    </row>
    <row r="5">
      <c r="A5" s="4" t="inlineStr">
        <is>
          <t>Deferred revenue</t>
        </is>
      </c>
      <c r="B5" s="6" t="n">
        <v>19950</v>
      </c>
      <c r="C5" s="6" t="n">
        <v>21874</v>
      </c>
    </row>
    <row r="6">
      <c r="A6" s="4" t="inlineStr">
        <is>
          <t>Stock-based compensation</t>
        </is>
      </c>
      <c r="B6" s="6" t="n">
        <v>3846</v>
      </c>
      <c r="C6" s="6" t="n">
        <v>1054</v>
      </c>
    </row>
    <row r="7">
      <c r="A7" s="4" t="inlineStr">
        <is>
          <t>Accrued expenses and other liabilities</t>
        </is>
      </c>
      <c r="B7" s="6" t="n">
        <v>3797</v>
      </c>
      <c r="C7" s="6" t="n">
        <v>1896</v>
      </c>
    </row>
    <row r="8">
      <c r="A8" s="4" t="inlineStr">
        <is>
          <t>Operating lease liabilities</t>
        </is>
      </c>
      <c r="B8" s="6" t="n">
        <v>3199</v>
      </c>
      <c r="C8" s="6" t="n">
        <v>3436</v>
      </c>
    </row>
    <row r="9">
      <c r="A9" s="4" t="inlineStr">
        <is>
          <t>Gross deferred tax assets</t>
        </is>
      </c>
      <c r="B9" s="6" t="n">
        <v>141663</v>
      </c>
      <c r="C9" s="6" t="n">
        <v>86843</v>
      </c>
    </row>
    <row r="10">
      <c r="A10" s="4" t="inlineStr">
        <is>
          <t>Valuation allowance</t>
        </is>
      </c>
      <c r="B10" s="6" t="n">
        <v>-138362</v>
      </c>
      <c r="C10" s="6" t="n">
        <v>-83517</v>
      </c>
    </row>
    <row r="11">
      <c r="A11" s="4" t="inlineStr">
        <is>
          <t>Total deferred tax assets</t>
        </is>
      </c>
      <c r="B11" s="6" t="n">
        <v>3301</v>
      </c>
      <c r="C11" s="6" t="n">
        <v>3326</v>
      </c>
    </row>
    <row r="12">
      <c r="A12" s="3" t="inlineStr">
        <is>
          <t>Deferred tax liabilities:</t>
        </is>
      </c>
      <c r="B12" s="4" t="inlineStr">
        <is>
          <t xml:space="preserve"> </t>
        </is>
      </c>
      <c r="C12" s="4" t="inlineStr">
        <is>
          <t xml:space="preserve"> </t>
        </is>
      </c>
    </row>
    <row r="13">
      <c r="A13" s="4" t="inlineStr">
        <is>
          <t>Operating lease right-of-use assets</t>
        </is>
      </c>
      <c r="B13" s="6" t="n">
        <v>-3301</v>
      </c>
      <c r="C13" s="6" t="n">
        <v>-3326</v>
      </c>
    </row>
    <row r="14">
      <c r="A14" s="4" t="inlineStr">
        <is>
          <t>Total deferred tax liabilities</t>
        </is>
      </c>
      <c r="B14" s="6" t="n">
        <v>-3301</v>
      </c>
      <c r="C14" s="6" t="n">
        <v>-3326</v>
      </c>
    </row>
    <row r="15">
      <c r="A15" s="4" t="inlineStr">
        <is>
          <t>Net deferred tax assets</t>
        </is>
      </c>
      <c r="B15" s="7" t="n">
        <v>0</v>
      </c>
      <c r="C15"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Income Tax Benefits (Details) - USD ($) $ in Thousands</t>
        </is>
      </c>
      <c r="B1" s="2" t="inlineStr">
        <is>
          <t>12 Months Ended</t>
        </is>
      </c>
    </row>
    <row r="2">
      <c r="B2" s="2" t="inlineStr">
        <is>
          <t>Nov. 30, 2022</t>
        </is>
      </c>
      <c r="C2" s="2" t="inlineStr">
        <is>
          <t>Nov. 30,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6331</v>
      </c>
      <c r="C4" s="7" t="n">
        <v>5361</v>
      </c>
    </row>
    <row r="5">
      <c r="A5" s="4" t="inlineStr">
        <is>
          <t>Additions based on tax positions related to prior period</t>
        </is>
      </c>
      <c r="B5" s="6" t="n">
        <v>0</v>
      </c>
      <c r="C5" s="6" t="n">
        <v>1</v>
      </c>
    </row>
    <row r="6">
      <c r="A6" s="4" t="inlineStr">
        <is>
          <t>Additions based on tax positions related to current period</t>
        </is>
      </c>
      <c r="B6" s="6" t="n">
        <v>3930</v>
      </c>
      <c r="C6" s="6" t="n">
        <v>2282</v>
      </c>
    </row>
    <row r="7">
      <c r="A7" s="4" t="inlineStr">
        <is>
          <t>Settlements</t>
        </is>
      </c>
      <c r="B7" s="6" t="n">
        <v>0</v>
      </c>
      <c r="C7" s="6" t="n">
        <v>-1313</v>
      </c>
    </row>
    <row r="8">
      <c r="A8" s="4" t="inlineStr">
        <is>
          <t>Balance at end of period</t>
        </is>
      </c>
      <c r="B8" s="7" t="n">
        <v>10261</v>
      </c>
      <c r="C8" s="7" t="n">
        <v>63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Nov. 30, 2022</t>
        </is>
      </c>
      <c r="C2" s="2" t="inlineStr">
        <is>
          <t>Nov. 30, 2021</t>
        </is>
      </c>
    </row>
    <row r="3">
      <c r="A3" s="3" t="inlineStr">
        <is>
          <t>Numerator:</t>
        </is>
      </c>
      <c r="B3" s="4" t="inlineStr">
        <is>
          <t xml:space="preserve"> </t>
        </is>
      </c>
      <c r="C3" s="4" t="inlineStr">
        <is>
          <t xml:space="preserve"> </t>
        </is>
      </c>
    </row>
    <row r="4">
      <c r="A4" s="4" t="inlineStr">
        <is>
          <t>Net loss</t>
        </is>
      </c>
      <c r="B4" s="7" t="n">
        <v>-180360</v>
      </c>
      <c r="C4" s="7" t="n">
        <v>-117194</v>
      </c>
    </row>
    <row r="5">
      <c r="A5" s="3" t="inlineStr">
        <is>
          <t>Denominator:</t>
        </is>
      </c>
      <c r="B5" s="4" t="inlineStr">
        <is>
          <t xml:space="preserve"> </t>
        </is>
      </c>
      <c r="C5" s="4" t="inlineStr">
        <is>
          <t xml:space="preserve"> </t>
        </is>
      </c>
    </row>
    <row r="6">
      <c r="A6" s="4" t="inlineStr">
        <is>
          <t>Weighted-average number of shares outstanding, diluted (in shares)</t>
        </is>
      </c>
      <c r="B6" s="6" t="n">
        <v>48607990</v>
      </c>
      <c r="C6" s="6" t="n">
        <v>42895383</v>
      </c>
    </row>
    <row r="7">
      <c r="A7" s="4" t="inlineStr">
        <is>
          <t>Weighted average number of shares outstanding, basic (in shares)</t>
        </is>
      </c>
      <c r="B7" s="6" t="n">
        <v>48607990</v>
      </c>
      <c r="C7" s="6" t="n">
        <v>42895383</v>
      </c>
    </row>
    <row r="8">
      <c r="A8" s="4" t="inlineStr">
        <is>
          <t>Net loss per share, diluted (in USD per share)</t>
        </is>
      </c>
      <c r="B8" s="9" t="n">
        <v>-3.71</v>
      </c>
      <c r="C8" s="9" t="n">
        <v>-2.73</v>
      </c>
    </row>
    <row r="9">
      <c r="A9" s="4" t="inlineStr">
        <is>
          <t>Net loss per share, basic (in USD per share)</t>
        </is>
      </c>
      <c r="B9" s="9" t="n">
        <v>-3.71</v>
      </c>
      <c r="C9" s="9" t="n">
        <v>-2.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Schedule of Computation of Basic and Diluted Net Loss per Share Narrative (Details) - shares</t>
        </is>
      </c>
      <c r="B1" s="2" t="inlineStr">
        <is>
          <t>Nov. 30, 2022</t>
        </is>
      </c>
      <c r="C1" s="2" t="inlineStr">
        <is>
          <t>Jul. 31, 2022</t>
        </is>
      </c>
      <c r="D1" s="2" t="inlineStr">
        <is>
          <t>Nov. 30, 2021</t>
        </is>
      </c>
    </row>
    <row r="2">
      <c r="A2" s="3" t="inlineStr">
        <is>
          <t>Class of Warrant or Right [Line Items]</t>
        </is>
      </c>
      <c r="B2" s="4" t="inlineStr">
        <is>
          <t xml:space="preserve"> </t>
        </is>
      </c>
      <c r="C2" s="4" t="inlineStr">
        <is>
          <t xml:space="preserve"> </t>
        </is>
      </c>
      <c r="D2" s="4" t="inlineStr">
        <is>
          <t xml:space="preserve"> </t>
        </is>
      </c>
    </row>
    <row r="3">
      <c r="A3" s="4" t="inlineStr">
        <is>
          <t>Common stock, capital shares reserved for future issuance (in shares)</t>
        </is>
      </c>
      <c r="B3" s="6" t="n">
        <v>18016515</v>
      </c>
      <c r="C3" s="4" t="inlineStr">
        <is>
          <t xml:space="preserve"> </t>
        </is>
      </c>
      <c r="D3" s="6" t="n">
        <v>9476306</v>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tock, capital shares reserved for future issuance (in shares)</t>
        </is>
      </c>
      <c r="B5" s="6" t="n">
        <v>18016515</v>
      </c>
      <c r="C5" s="4" t="inlineStr">
        <is>
          <t xml:space="preserve"> </t>
        </is>
      </c>
      <c r="D5" s="6" t="n">
        <v>9476306</v>
      </c>
    </row>
    <row r="6">
      <c r="A6" s="4" t="inlineStr">
        <is>
          <t>Pre-funded warrants issued and outstanding</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ommon stock, capital shares reserved for future issuance (in shares)</t>
        </is>
      </c>
      <c r="B8" s="6" t="n">
        <v>6814920</v>
      </c>
      <c r="C8" s="6" t="n">
        <v>6814920</v>
      </c>
      <c r="D8" s="6" t="n">
        <v>0</v>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capital shares reserved for future issuance (in shares)</t>
        </is>
      </c>
      <c r="B10" s="6" t="n">
        <v>6814920</v>
      </c>
      <c r="C10" s="6" t="n">
        <v>6814920</v>
      </c>
      <c r="D10" s="6" t="n">
        <v>0</v>
      </c>
    </row>
    <row r="11">
      <c r="A11" s="4" t="inlineStr">
        <is>
          <t>Pre-funded warrants issued and outstanding | Registered direct offerings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Common stock, capital shares reserved for future issuance (in shares)</t>
        </is>
      </c>
      <c r="B13" s="4" t="inlineStr">
        <is>
          <t xml:space="preserve"> </t>
        </is>
      </c>
      <c r="C13" s="6" t="n">
        <v>6814920</v>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Common stock, capital shares reserved for future issuance (in shares)</t>
        </is>
      </c>
      <c r="B15" s="4" t="inlineStr">
        <is>
          <t xml:space="preserve"> </t>
        </is>
      </c>
      <c r="C15" s="6" t="n">
        <v>6814920</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of Common Stock (Details) - shares</t>
        </is>
      </c>
      <c r="B1" s="2" t="inlineStr">
        <is>
          <t>12 Months Ended</t>
        </is>
      </c>
    </row>
    <row r="2">
      <c r="B2" s="2" t="inlineStr">
        <is>
          <t>Nov. 30, 2022</t>
        </is>
      </c>
      <c r="C2" s="2" t="inlineStr">
        <is>
          <t>Nov.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6" t="n">
        <v>9187221</v>
      </c>
      <c r="C4" s="6" t="n">
        <v>6008228</v>
      </c>
    </row>
    <row r="5">
      <c r="A5" s="4" t="inlineStr">
        <is>
          <t>Shares expected to be purchased under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6" t="n">
        <v>123194</v>
      </c>
      <c r="C7" s="6" t="n">
        <v>50882</v>
      </c>
    </row>
    <row r="8">
      <c r="A8" s="4" t="inlineStr">
        <is>
          <t>Options to purchase common stock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6" t="n">
        <v>8256957</v>
      </c>
      <c r="C10" s="6" t="n">
        <v>5878552</v>
      </c>
    </row>
    <row r="11">
      <c r="A11" s="4" t="inlineStr">
        <is>
          <t>Options early exercised subject to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6" t="n">
        <v>22246</v>
      </c>
      <c r="C13" s="6" t="n">
        <v>58794</v>
      </c>
    </row>
    <row r="14">
      <c r="A14" s="4" t="inlineStr">
        <is>
          <t>Restricted stock unit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t>
        </is>
      </c>
      <c r="B16" s="6" t="n">
        <v>784824</v>
      </c>
      <c r="C16" s="6" t="n">
        <v>2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Nov. 30, 2022</t>
        </is>
      </c>
      <c r="C2" s="2" t="inlineStr">
        <is>
          <t>Nov. 30, 2021</t>
        </is>
      </c>
    </row>
    <row r="3">
      <c r="A3" s="4" t="inlineStr">
        <is>
          <t>Healthcare Plan Provider | Chief Financial Offic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related to healthcare plan premiums</t>
        </is>
      </c>
      <c r="B5" s="7" t="n">
        <v>4</v>
      </c>
      <c r="C5" s="5" t="n">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Nov. 30, 2022</t>
        </is>
      </c>
      <c r="C2" s="2" t="inlineStr">
        <is>
          <t>Nov. 30, 2021</t>
        </is>
      </c>
    </row>
    <row r="3">
      <c r="A3" s="3" t="inlineStr">
        <is>
          <t>Statement of Other Comprehensive Income [Abstract]</t>
        </is>
      </c>
      <c r="B3" s="4" t="inlineStr">
        <is>
          <t xml:space="preserve"> </t>
        </is>
      </c>
      <c r="C3" s="4" t="inlineStr">
        <is>
          <t xml:space="preserve"> </t>
        </is>
      </c>
    </row>
    <row r="4">
      <c r="A4" s="4" t="inlineStr">
        <is>
          <t>Net loss</t>
        </is>
      </c>
      <c r="B4" s="7" t="n">
        <v>-180360</v>
      </c>
      <c r="C4" s="7" t="n">
        <v>-117194</v>
      </c>
    </row>
    <row r="5">
      <c r="A5" s="3" t="inlineStr">
        <is>
          <t>Other comprehensive loss, net of tax:</t>
        </is>
      </c>
      <c r="B5" s="4" t="inlineStr">
        <is>
          <t xml:space="preserve"> </t>
        </is>
      </c>
      <c r="C5" s="4" t="inlineStr">
        <is>
          <t xml:space="preserve"> </t>
        </is>
      </c>
    </row>
    <row r="6">
      <c r="A6" s="4" t="inlineStr">
        <is>
          <t>Unrealized loss on available-for-sale marketable securities</t>
        </is>
      </c>
      <c r="B6" s="6" t="n">
        <v>-3711</v>
      </c>
      <c r="C6" s="6" t="n">
        <v>-695</v>
      </c>
    </row>
    <row r="7">
      <c r="A7" s="4" t="inlineStr">
        <is>
          <t>Total comprehensive loss</t>
        </is>
      </c>
      <c r="B7" s="7" t="n">
        <v>-184071</v>
      </c>
      <c r="C7" s="7" t="n">
        <v>-1178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Nov. 30, 2020</t>
        </is>
      </c>
      <c r="B2" s="4" t="inlineStr">
        <is>
          <t xml:space="preserve"> </t>
        </is>
      </c>
      <c r="C2" s="6" t="n">
        <v>38864872</v>
      </c>
      <c r="D2" s="4" t="inlineStr">
        <is>
          <t xml:space="preserve"> </t>
        </is>
      </c>
      <c r="E2" s="4" t="inlineStr">
        <is>
          <t xml:space="preserve"> </t>
        </is>
      </c>
      <c r="F2" s="4" t="inlineStr">
        <is>
          <t xml:space="preserve"> </t>
        </is>
      </c>
    </row>
    <row r="3">
      <c r="A3" s="4" t="inlineStr">
        <is>
          <t>Beginning Balance at Nov. 30, 2020</t>
        </is>
      </c>
      <c r="B3" s="7" t="n">
        <v>290269</v>
      </c>
      <c r="C3" s="7" t="n">
        <v>39</v>
      </c>
      <c r="D3" s="7" t="n">
        <v>393841</v>
      </c>
      <c r="E3" s="7" t="n">
        <v>87</v>
      </c>
      <c r="F3" s="7" t="n">
        <v>-1036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6" t="n">
        <v>5175000</v>
      </c>
      <c r="D5" s="4" t="inlineStr">
        <is>
          <t xml:space="preserve"> </t>
        </is>
      </c>
      <c r="E5" s="4" t="inlineStr">
        <is>
          <t xml:space="preserve"> </t>
        </is>
      </c>
      <c r="F5" s="4" t="inlineStr">
        <is>
          <t xml:space="preserve"> </t>
        </is>
      </c>
    </row>
    <row r="6">
      <c r="A6" s="4" t="inlineStr">
        <is>
          <t>Issuance of common stock</t>
        </is>
      </c>
      <c r="B6" s="6" t="n">
        <v>150157</v>
      </c>
      <c r="C6" s="7" t="n">
        <v>5</v>
      </c>
      <c r="D6" s="6" t="n">
        <v>150152</v>
      </c>
      <c r="E6" s="4" t="inlineStr">
        <is>
          <t xml:space="preserve"> </t>
        </is>
      </c>
      <c r="F6" s="4" t="inlineStr">
        <is>
          <t xml:space="preserve"> </t>
        </is>
      </c>
    </row>
    <row r="7">
      <c r="A7" s="4" t="inlineStr">
        <is>
          <t>Exercise of stock options (in shares)</t>
        </is>
      </c>
      <c r="B7" s="4" t="inlineStr">
        <is>
          <t xml:space="preserve"> </t>
        </is>
      </c>
      <c r="C7" s="6" t="n">
        <v>522006</v>
      </c>
      <c r="D7" s="4" t="inlineStr">
        <is>
          <t xml:space="preserve"> </t>
        </is>
      </c>
      <c r="E7" s="4" t="inlineStr">
        <is>
          <t xml:space="preserve"> </t>
        </is>
      </c>
      <c r="F7" s="4" t="inlineStr">
        <is>
          <t xml:space="preserve"> </t>
        </is>
      </c>
    </row>
    <row r="8">
      <c r="A8" s="4" t="inlineStr">
        <is>
          <t>Exercise of stock options</t>
        </is>
      </c>
      <c r="B8" s="6" t="n">
        <v>1666</v>
      </c>
      <c r="C8" s="7" t="n">
        <v>1</v>
      </c>
      <c r="D8" s="6" t="n">
        <v>1665</v>
      </c>
      <c r="E8" s="4" t="inlineStr">
        <is>
          <t xml:space="preserve"> </t>
        </is>
      </c>
      <c r="F8" s="4" t="inlineStr">
        <is>
          <t xml:space="preserve"> </t>
        </is>
      </c>
    </row>
    <row r="9">
      <c r="A9" s="4" t="inlineStr">
        <is>
          <t>Repurchase of unvested early exercised stock options (in shares)</t>
        </is>
      </c>
      <c r="B9" s="4" t="inlineStr">
        <is>
          <t xml:space="preserve"> </t>
        </is>
      </c>
      <c r="C9" s="6" t="n">
        <v>-971</v>
      </c>
      <c r="D9" s="4" t="inlineStr">
        <is>
          <t xml:space="preserve"> </t>
        </is>
      </c>
      <c r="E9" s="4" t="inlineStr">
        <is>
          <t xml:space="preserve"> </t>
        </is>
      </c>
      <c r="F9" s="4" t="inlineStr">
        <is>
          <t xml:space="preserve"> </t>
        </is>
      </c>
    </row>
    <row r="10">
      <c r="A10" s="4" t="inlineStr">
        <is>
          <t>Repurchase of unvested early exercised stock options</t>
        </is>
      </c>
      <c r="B10" s="6" t="n">
        <v>0</v>
      </c>
      <c r="C10" s="4" t="inlineStr">
        <is>
          <t xml:space="preserve"> </t>
        </is>
      </c>
      <c r="D10" s="4" t="inlineStr">
        <is>
          <t xml:space="preserve"> </t>
        </is>
      </c>
      <c r="E10" s="4" t="inlineStr">
        <is>
          <t xml:space="preserve"> </t>
        </is>
      </c>
      <c r="F10" s="4" t="inlineStr">
        <is>
          <t xml:space="preserve"> </t>
        </is>
      </c>
    </row>
    <row r="11">
      <c r="A11" s="4" t="inlineStr">
        <is>
          <t>Vesting of early exercised stock options</t>
        </is>
      </c>
      <c r="B11" s="6" t="n">
        <v>239</v>
      </c>
      <c r="C11" s="4" t="inlineStr">
        <is>
          <t xml:space="preserve"> </t>
        </is>
      </c>
      <c r="D11" s="6" t="n">
        <v>239</v>
      </c>
      <c r="E11" s="4" t="inlineStr">
        <is>
          <t xml:space="preserve"> </t>
        </is>
      </c>
      <c r="F11" s="4" t="inlineStr">
        <is>
          <t xml:space="preserve"> </t>
        </is>
      </c>
    </row>
    <row r="12">
      <c r="A12" s="4" t="inlineStr">
        <is>
          <t>Issuance under employee stock purchase plan (in shares)</t>
        </is>
      </c>
      <c r="B12" s="4" t="inlineStr">
        <is>
          <t xml:space="preserve"> </t>
        </is>
      </c>
      <c r="C12" s="6" t="n">
        <v>103464</v>
      </c>
      <c r="D12" s="4" t="inlineStr">
        <is>
          <t xml:space="preserve"> </t>
        </is>
      </c>
      <c r="E12" s="4" t="inlineStr">
        <is>
          <t xml:space="preserve"> </t>
        </is>
      </c>
      <c r="F12" s="4" t="inlineStr">
        <is>
          <t xml:space="preserve"> </t>
        </is>
      </c>
    </row>
    <row r="13">
      <c r="A13" s="4" t="inlineStr">
        <is>
          <t>Issuance under employee stock purchase plan</t>
        </is>
      </c>
      <c r="B13" s="6" t="n">
        <v>2060</v>
      </c>
      <c r="C13" s="4" t="inlineStr">
        <is>
          <t xml:space="preserve"> </t>
        </is>
      </c>
      <c r="D13" s="6" t="n">
        <v>2060</v>
      </c>
      <c r="E13" s="4" t="inlineStr">
        <is>
          <t xml:space="preserve"> </t>
        </is>
      </c>
      <c r="F13" s="4" t="inlineStr">
        <is>
          <t xml:space="preserve"> </t>
        </is>
      </c>
    </row>
    <row r="14">
      <c r="A14" s="4" t="inlineStr">
        <is>
          <t>Stock-based compensation</t>
        </is>
      </c>
      <c r="B14" s="6" t="n">
        <v>15800</v>
      </c>
      <c r="C14" s="4" t="inlineStr">
        <is>
          <t xml:space="preserve"> </t>
        </is>
      </c>
      <c r="D14" s="6" t="n">
        <v>15800</v>
      </c>
      <c r="E14" s="4" t="inlineStr">
        <is>
          <t xml:space="preserve"> </t>
        </is>
      </c>
      <c r="F14" s="4" t="inlineStr">
        <is>
          <t xml:space="preserve"> </t>
        </is>
      </c>
    </row>
    <row r="15">
      <c r="A15" s="4" t="inlineStr">
        <is>
          <t>Unrealized loss on available-for-sale marketable securities</t>
        </is>
      </c>
      <c r="B15" s="6" t="n">
        <v>-695</v>
      </c>
      <c r="C15" s="4" t="inlineStr">
        <is>
          <t xml:space="preserve"> </t>
        </is>
      </c>
      <c r="D15" s="4" t="inlineStr">
        <is>
          <t xml:space="preserve"> </t>
        </is>
      </c>
      <c r="E15" s="6" t="n">
        <v>-695</v>
      </c>
      <c r="F15" s="4" t="inlineStr">
        <is>
          <t xml:space="preserve"> </t>
        </is>
      </c>
    </row>
    <row r="16">
      <c r="A16" s="4" t="inlineStr">
        <is>
          <t>Net loss</t>
        </is>
      </c>
      <c r="B16" s="6" t="n">
        <v>-117194</v>
      </c>
      <c r="C16" s="4" t="inlineStr">
        <is>
          <t xml:space="preserve"> </t>
        </is>
      </c>
      <c r="D16" s="4" t="inlineStr">
        <is>
          <t xml:space="preserve"> </t>
        </is>
      </c>
      <c r="E16" s="4" t="inlineStr">
        <is>
          <t xml:space="preserve"> </t>
        </is>
      </c>
      <c r="F16" s="6" t="n">
        <v>-117194</v>
      </c>
    </row>
    <row r="17">
      <c r="A17" s="4" t="inlineStr">
        <is>
          <t>Ending Balance (in shares) at Nov. 30, 2021</t>
        </is>
      </c>
      <c r="B17" s="4" t="inlineStr">
        <is>
          <t xml:space="preserve"> </t>
        </is>
      </c>
      <c r="C17" s="6" t="n">
        <v>44664371</v>
      </c>
      <c r="D17" s="4" t="inlineStr">
        <is>
          <t xml:space="preserve"> </t>
        </is>
      </c>
      <c r="E17" s="4" t="inlineStr">
        <is>
          <t xml:space="preserve"> </t>
        </is>
      </c>
      <c r="F17" s="4" t="inlineStr">
        <is>
          <t xml:space="preserve"> </t>
        </is>
      </c>
    </row>
    <row r="18">
      <c r="A18" s="4" t="inlineStr">
        <is>
          <t>Ending Balance at Nov. 30, 2021</t>
        </is>
      </c>
      <c r="B18" s="6" t="n">
        <v>342302</v>
      </c>
      <c r="C18" s="7" t="n">
        <v>45</v>
      </c>
      <c r="D18" s="6" t="n">
        <v>563757</v>
      </c>
      <c r="E18" s="6" t="n">
        <v>-608</v>
      </c>
      <c r="F18" s="6" t="n">
        <v>-22089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in shares)</t>
        </is>
      </c>
      <c r="B20" s="4" t="inlineStr">
        <is>
          <t xml:space="preserve"> </t>
        </is>
      </c>
      <c r="C20" s="6" t="n">
        <v>2000000</v>
      </c>
      <c r="D20" s="4" t="inlineStr">
        <is>
          <t xml:space="preserve"> </t>
        </is>
      </c>
      <c r="E20" s="4" t="inlineStr">
        <is>
          <t xml:space="preserve"> </t>
        </is>
      </c>
      <c r="F20" s="4" t="inlineStr">
        <is>
          <t xml:space="preserve"> </t>
        </is>
      </c>
    </row>
    <row r="21">
      <c r="A21" s="4" t="inlineStr">
        <is>
          <t>Issuance of common stock</t>
        </is>
      </c>
      <c r="B21" s="6" t="n">
        <v>19328</v>
      </c>
      <c r="C21" s="7" t="n">
        <v>2</v>
      </c>
      <c r="D21" s="6" t="n">
        <v>19326</v>
      </c>
      <c r="E21" s="4" t="inlineStr">
        <is>
          <t xml:space="preserve"> </t>
        </is>
      </c>
      <c r="F21" s="4" t="inlineStr">
        <is>
          <t xml:space="preserve"> </t>
        </is>
      </c>
    </row>
    <row r="22">
      <c r="A22" s="4" t="inlineStr">
        <is>
          <t>Issuance of pre-funded warrants, net of issuance costs of $234</t>
        </is>
      </c>
      <c r="B22" s="6" t="n">
        <v>94759</v>
      </c>
      <c r="C22" s="4" t="inlineStr">
        <is>
          <t xml:space="preserve"> </t>
        </is>
      </c>
      <c r="D22" s="6" t="n">
        <v>94759</v>
      </c>
      <c r="E22" s="4" t="inlineStr">
        <is>
          <t xml:space="preserve"> </t>
        </is>
      </c>
      <c r="F22" s="4" t="inlineStr">
        <is>
          <t xml:space="preserve"> </t>
        </is>
      </c>
    </row>
    <row r="23">
      <c r="A23" s="4" t="inlineStr">
        <is>
          <t>Exercise of stock options (in shares)</t>
        </is>
      </c>
      <c r="B23" s="4" t="inlineStr">
        <is>
          <t xml:space="preserve"> </t>
        </is>
      </c>
      <c r="C23" s="6" t="n">
        <v>325596</v>
      </c>
      <c r="D23" s="4" t="inlineStr">
        <is>
          <t xml:space="preserve"> </t>
        </is>
      </c>
      <c r="E23" s="4" t="inlineStr">
        <is>
          <t xml:space="preserve"> </t>
        </is>
      </c>
      <c r="F23" s="4" t="inlineStr">
        <is>
          <t xml:space="preserve"> </t>
        </is>
      </c>
    </row>
    <row r="24">
      <c r="A24" s="4" t="inlineStr">
        <is>
          <t>Exercise of stock options</t>
        </is>
      </c>
      <c r="B24" s="6" t="n">
        <v>1078</v>
      </c>
      <c r="C24" s="4" t="inlineStr">
        <is>
          <t xml:space="preserve"> </t>
        </is>
      </c>
      <c r="D24" s="6" t="n">
        <v>1078</v>
      </c>
      <c r="E24" s="4" t="inlineStr">
        <is>
          <t xml:space="preserve"> </t>
        </is>
      </c>
      <c r="F24" s="4" t="inlineStr">
        <is>
          <t xml:space="preserve"> </t>
        </is>
      </c>
    </row>
    <row r="25">
      <c r="A25" s="4" t="inlineStr">
        <is>
          <t>Vesting of restricted stock units (in shares)</t>
        </is>
      </c>
      <c r="B25" s="4" t="inlineStr">
        <is>
          <t xml:space="preserve"> </t>
        </is>
      </c>
      <c r="C25" s="6" t="n">
        <v>46028</v>
      </c>
      <c r="D25" s="4" t="inlineStr">
        <is>
          <t xml:space="preserve"> </t>
        </is>
      </c>
      <c r="E25" s="4" t="inlineStr">
        <is>
          <t xml:space="preserve"> </t>
        </is>
      </c>
      <c r="F25" s="4" t="inlineStr">
        <is>
          <t xml:space="preserve"> </t>
        </is>
      </c>
    </row>
    <row r="26">
      <c r="A26" s="4" t="inlineStr">
        <is>
          <t>Vesting of restricted stock units</t>
        </is>
      </c>
      <c r="B26" s="6" t="n">
        <v>0</v>
      </c>
      <c r="C26" s="4" t="inlineStr">
        <is>
          <t xml:space="preserve"> </t>
        </is>
      </c>
      <c r="D26" s="4" t="inlineStr">
        <is>
          <t xml:space="preserve"> </t>
        </is>
      </c>
      <c r="E26" s="4" t="inlineStr">
        <is>
          <t xml:space="preserve"> </t>
        </is>
      </c>
      <c r="F26" s="4" t="inlineStr">
        <is>
          <t xml:space="preserve"> </t>
        </is>
      </c>
    </row>
    <row r="27">
      <c r="A27" s="4" t="inlineStr">
        <is>
          <t>Vesting of early exercised stock options</t>
        </is>
      </c>
      <c r="B27" s="6" t="n">
        <v>145</v>
      </c>
      <c r="C27" s="4" t="inlineStr">
        <is>
          <t xml:space="preserve"> </t>
        </is>
      </c>
      <c r="D27" s="6" t="n">
        <v>145</v>
      </c>
      <c r="E27" s="4" t="inlineStr">
        <is>
          <t xml:space="preserve"> </t>
        </is>
      </c>
      <c r="F27" s="4" t="inlineStr">
        <is>
          <t xml:space="preserve"> </t>
        </is>
      </c>
    </row>
    <row r="28">
      <c r="A28" s="4" t="inlineStr">
        <is>
          <t>Issuance under employee stock purchase plan (in shares)</t>
        </is>
      </c>
      <c r="B28" s="4" t="inlineStr">
        <is>
          <t xml:space="preserve"> </t>
        </is>
      </c>
      <c r="C28" s="6" t="n">
        <v>136304</v>
      </c>
      <c r="D28" s="4" t="inlineStr">
        <is>
          <t xml:space="preserve"> </t>
        </is>
      </c>
      <c r="E28" s="4" t="inlineStr">
        <is>
          <t xml:space="preserve"> </t>
        </is>
      </c>
      <c r="F28" s="4" t="inlineStr">
        <is>
          <t xml:space="preserve"> </t>
        </is>
      </c>
    </row>
    <row r="29">
      <c r="A29" s="4" t="inlineStr">
        <is>
          <t>Issuance under employee stock purchase plan</t>
        </is>
      </c>
      <c r="B29" s="6" t="n">
        <v>1955</v>
      </c>
      <c r="C29" s="4" t="inlineStr">
        <is>
          <t xml:space="preserve"> </t>
        </is>
      </c>
      <c r="D29" s="6" t="n">
        <v>1955</v>
      </c>
      <c r="E29" s="4" t="inlineStr">
        <is>
          <t xml:space="preserve"> </t>
        </is>
      </c>
      <c r="F29" s="4" t="inlineStr">
        <is>
          <t xml:space="preserve"> </t>
        </is>
      </c>
    </row>
    <row r="30">
      <c r="A30" s="4" t="inlineStr">
        <is>
          <t>Stock-based compensation</t>
        </is>
      </c>
      <c r="B30" s="6" t="n">
        <v>28200</v>
      </c>
      <c r="C30" s="4" t="inlineStr">
        <is>
          <t xml:space="preserve"> </t>
        </is>
      </c>
      <c r="D30" s="6" t="n">
        <v>28200</v>
      </c>
      <c r="E30" s="4" t="inlineStr">
        <is>
          <t xml:space="preserve"> </t>
        </is>
      </c>
      <c r="F30" s="4" t="inlineStr">
        <is>
          <t xml:space="preserve"> </t>
        </is>
      </c>
    </row>
    <row r="31">
      <c r="A31" s="4" t="inlineStr">
        <is>
          <t>Unrealized loss on available-for-sale marketable securities</t>
        </is>
      </c>
      <c r="B31" s="6" t="n">
        <v>-3711</v>
      </c>
      <c r="C31" s="4" t="inlineStr">
        <is>
          <t xml:space="preserve"> </t>
        </is>
      </c>
      <c r="D31" s="4" t="inlineStr">
        <is>
          <t xml:space="preserve"> </t>
        </is>
      </c>
      <c r="E31" s="6" t="n">
        <v>-3711</v>
      </c>
      <c r="F31" s="4" t="inlineStr">
        <is>
          <t xml:space="preserve"> </t>
        </is>
      </c>
    </row>
    <row r="32">
      <c r="A32" s="4" t="inlineStr">
        <is>
          <t>Net loss</t>
        </is>
      </c>
      <c r="B32" s="6" t="n">
        <v>-180360</v>
      </c>
      <c r="C32" s="4" t="inlineStr">
        <is>
          <t xml:space="preserve"> </t>
        </is>
      </c>
      <c r="D32" s="4" t="inlineStr">
        <is>
          <t xml:space="preserve"> </t>
        </is>
      </c>
      <c r="E32" s="4" t="inlineStr">
        <is>
          <t xml:space="preserve"> </t>
        </is>
      </c>
      <c r="F32" s="6" t="n">
        <v>-180360</v>
      </c>
    </row>
    <row r="33">
      <c r="A33" s="4" t="inlineStr">
        <is>
          <t>Ending Balance (in shares) at Nov. 30, 2022</t>
        </is>
      </c>
      <c r="B33" s="4" t="inlineStr">
        <is>
          <t xml:space="preserve"> </t>
        </is>
      </c>
      <c r="C33" s="6" t="n">
        <v>47172299</v>
      </c>
      <c r="D33" s="4" t="inlineStr">
        <is>
          <t xml:space="preserve"> </t>
        </is>
      </c>
      <c r="E33" s="4" t="inlineStr">
        <is>
          <t xml:space="preserve"> </t>
        </is>
      </c>
      <c r="F33" s="4" t="inlineStr">
        <is>
          <t xml:space="preserve"> </t>
        </is>
      </c>
    </row>
    <row r="34">
      <c r="A34" s="4" t="inlineStr">
        <is>
          <t>Ending Balance at Nov. 30, 2022</t>
        </is>
      </c>
      <c r="B34" s="7" t="n">
        <v>303696</v>
      </c>
      <c r="C34" s="7" t="n">
        <v>47</v>
      </c>
      <c r="D34" s="7" t="n">
        <v>709220</v>
      </c>
      <c r="E34" s="7" t="n">
        <v>-4319</v>
      </c>
      <c r="F34" s="7" t="n">
        <v>-4012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Common stock - USD ($) $ in Thousands</t>
        </is>
      </c>
      <c r="B1" s="2" t="inlineStr">
        <is>
          <t>12 Months Ended</t>
        </is>
      </c>
    </row>
    <row r="2">
      <c r="B2" s="2" t="inlineStr">
        <is>
          <t>Nov. 30, 2022</t>
        </is>
      </c>
      <c r="C2" s="2" t="inlineStr">
        <is>
          <t>Nov. 30, 2021</t>
        </is>
      </c>
    </row>
    <row r="3">
      <c r="A3" s="4" t="inlineStr">
        <is>
          <t>Issuance / offering costs</t>
        </is>
      </c>
      <c r="B3" s="7" t="n">
        <v>672</v>
      </c>
      <c r="C3" s="7" t="n">
        <v>643</v>
      </c>
    </row>
    <row r="4">
      <c r="A4" s="4" t="inlineStr">
        <is>
          <t>IPO</t>
        </is>
      </c>
      <c r="B4" s="4" t="inlineStr">
        <is>
          <t xml:space="preserve"> </t>
        </is>
      </c>
      <c r="C4" s="4" t="inlineStr">
        <is>
          <t xml:space="preserve"> </t>
        </is>
      </c>
    </row>
    <row r="5">
      <c r="A5" s="4" t="inlineStr">
        <is>
          <t>Issuance of pre-funded warrants</t>
        </is>
      </c>
      <c r="B5" s="7" t="n">
        <v>234</v>
      </c>
      <c r="C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7" t="n">
        <v>-180360</v>
      </c>
      <c r="C4" s="7" t="n">
        <v>-1171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349</v>
      </c>
      <c r="C6" s="6" t="n">
        <v>2790</v>
      </c>
    </row>
    <row r="7">
      <c r="A7" s="4" t="inlineStr">
        <is>
          <t>Stock-based compensation</t>
        </is>
      </c>
      <c r="B7" s="6" t="n">
        <v>28131</v>
      </c>
      <c r="C7" s="6" t="n">
        <v>15800</v>
      </c>
    </row>
    <row r="8">
      <c r="A8" s="4" t="inlineStr">
        <is>
          <t>Net amortization of premium on marketable securities</t>
        </is>
      </c>
      <c r="B8" s="6" t="n">
        <v>426</v>
      </c>
      <c r="C8" s="6" t="n">
        <v>1706</v>
      </c>
    </row>
    <row r="9">
      <c r="A9" s="4" t="inlineStr">
        <is>
          <t>Loss on disposal of property and equipment</t>
        </is>
      </c>
      <c r="B9" s="6" t="n">
        <v>9</v>
      </c>
      <c r="C9" s="6" t="n">
        <v>128</v>
      </c>
    </row>
    <row r="10">
      <c r="A10" s="4" t="inlineStr">
        <is>
          <t>Amortization of operating lease right-of-use assets</t>
        </is>
      </c>
      <c r="B10" s="6" t="n">
        <v>5459</v>
      </c>
      <c r="C10" s="6" t="n">
        <v>3292</v>
      </c>
    </row>
    <row r="11">
      <c r="A11" s="4" t="inlineStr">
        <is>
          <t>Other</t>
        </is>
      </c>
      <c r="B11" s="6" t="n">
        <v>201</v>
      </c>
      <c r="C11" s="6" t="n">
        <v>0</v>
      </c>
    </row>
    <row r="12">
      <c r="A12" s="3" t="inlineStr">
        <is>
          <t>Changes in operating assets and liabilities:</t>
        </is>
      </c>
      <c r="B12" s="4" t="inlineStr">
        <is>
          <t xml:space="preserve"> </t>
        </is>
      </c>
      <c r="C12" s="4" t="inlineStr">
        <is>
          <t xml:space="preserve"> </t>
        </is>
      </c>
    </row>
    <row r="13">
      <c r="A13" s="4" t="inlineStr">
        <is>
          <t>Accounts receivable</t>
        </is>
      </c>
      <c r="B13" s="6" t="n">
        <v>6000</v>
      </c>
      <c r="C13" s="6" t="n">
        <v>-6000</v>
      </c>
    </row>
    <row r="14">
      <c r="A14" s="4" t="inlineStr">
        <is>
          <t>Income tax receivable</t>
        </is>
      </c>
      <c r="B14" s="6" t="n">
        <v>0</v>
      </c>
      <c r="C14" s="6" t="n">
        <v>3642</v>
      </c>
    </row>
    <row r="15">
      <c r="A15" s="4" t="inlineStr">
        <is>
          <t>Prepaid expenses and other assets</t>
        </is>
      </c>
      <c r="B15" s="6" t="n">
        <v>-1094</v>
      </c>
      <c r="C15" s="6" t="n">
        <v>-5442</v>
      </c>
    </row>
    <row r="16">
      <c r="A16" s="4" t="inlineStr">
        <is>
          <t>Accounts payable</t>
        </is>
      </c>
      <c r="B16" s="6" t="n">
        <v>85</v>
      </c>
      <c r="C16" s="6" t="n">
        <v>1589</v>
      </c>
    </row>
    <row r="17">
      <c r="A17" s="4" t="inlineStr">
        <is>
          <t>Deferred revenue</t>
        </is>
      </c>
      <c r="B17" s="6" t="n">
        <v>-26627</v>
      </c>
      <c r="C17" s="6" t="n">
        <v>14250</v>
      </c>
    </row>
    <row r="18">
      <c r="A18" s="4" t="inlineStr">
        <is>
          <t>Operating lease liabilities</t>
        </is>
      </c>
      <c r="B18" s="6" t="n">
        <v>-4871</v>
      </c>
      <c r="C18" s="6" t="n">
        <v>-5144</v>
      </c>
    </row>
    <row r="19">
      <c r="A19" s="4" t="inlineStr">
        <is>
          <t>Accrued expenses and other liabilities</t>
        </is>
      </c>
      <c r="B19" s="6" t="n">
        <v>7485</v>
      </c>
      <c r="C19" s="6" t="n">
        <v>6218</v>
      </c>
    </row>
    <row r="20">
      <c r="A20" s="4" t="inlineStr">
        <is>
          <t>Net cash used in operating activities</t>
        </is>
      </c>
      <c r="B20" s="6" t="n">
        <v>-159807</v>
      </c>
      <c r="C20" s="6" t="n">
        <v>-84365</v>
      </c>
    </row>
    <row r="21">
      <c r="A21" s="3" t="inlineStr">
        <is>
          <t>Cash flows from investing activities</t>
        </is>
      </c>
      <c r="B21" s="4" t="inlineStr">
        <is>
          <t xml:space="preserve"> </t>
        </is>
      </c>
      <c r="C21" s="4" t="inlineStr">
        <is>
          <t xml:space="preserve"> </t>
        </is>
      </c>
    </row>
    <row r="22">
      <c r="A22" s="4" t="inlineStr">
        <is>
          <t>Purchases of marketable securities</t>
        </is>
      </c>
      <c r="B22" s="6" t="n">
        <v>-239366</v>
      </c>
      <c r="C22" s="6" t="n">
        <v>-348497</v>
      </c>
    </row>
    <row r="23">
      <c r="A23" s="4" t="inlineStr">
        <is>
          <t>Sales of marketable securities</t>
        </is>
      </c>
      <c r="B23" s="6" t="n">
        <v>0</v>
      </c>
      <c r="C23" s="6" t="n">
        <v>6994</v>
      </c>
    </row>
    <row r="24">
      <c r="A24" s="4" t="inlineStr">
        <is>
          <t>Maturities of marketable securities</t>
        </is>
      </c>
      <c r="B24" s="6" t="n">
        <v>278808</v>
      </c>
      <c r="C24" s="6" t="n">
        <v>238913</v>
      </c>
    </row>
    <row r="25">
      <c r="A25" s="4" t="inlineStr">
        <is>
          <t>Purchases of property and equipment</t>
        </is>
      </c>
      <c r="B25" s="6" t="n">
        <v>-12244</v>
      </c>
      <c r="C25" s="6" t="n">
        <v>-5661</v>
      </c>
    </row>
    <row r="26">
      <c r="A26" s="4" t="inlineStr">
        <is>
          <t>Net cash provided by (used in) investing activities</t>
        </is>
      </c>
      <c r="B26" s="6" t="n">
        <v>27198</v>
      </c>
      <c r="C26" s="6" t="n">
        <v>-108251</v>
      </c>
    </row>
    <row r="27">
      <c r="A27" s="3" t="inlineStr">
        <is>
          <t>Cash flows from financing activities</t>
        </is>
      </c>
      <c r="B27" s="4" t="inlineStr">
        <is>
          <t xml:space="preserve"> </t>
        </is>
      </c>
      <c r="C27" s="4" t="inlineStr">
        <is>
          <t xml:space="preserve"> </t>
        </is>
      </c>
    </row>
    <row r="28">
      <c r="A28" s="4" t="inlineStr">
        <is>
          <t>Proceeds from issuances of pre-funded warrants, net of issuance costs</t>
        </is>
      </c>
      <c r="B28" s="6" t="n">
        <v>94759</v>
      </c>
      <c r="C28" s="6" t="n">
        <v>0</v>
      </c>
    </row>
    <row r="29">
      <c r="A29" s="4" t="inlineStr">
        <is>
          <t>Proceeds from issuance of common stock</t>
        </is>
      </c>
      <c r="B29" s="6" t="n">
        <v>19400</v>
      </c>
      <c r="C29" s="6" t="n">
        <v>150157</v>
      </c>
    </row>
    <row r="30">
      <c r="A30" s="4" t="inlineStr">
        <is>
          <t>Proceeds from exercise of stock options</t>
        </is>
      </c>
      <c r="B30" s="6" t="n">
        <v>1078</v>
      </c>
      <c r="C30" s="6" t="n">
        <v>1666</v>
      </c>
    </row>
    <row r="31">
      <c r="A31" s="4" t="inlineStr">
        <is>
          <t>Proceeds from issuance under employee stock purchase plan</t>
        </is>
      </c>
      <c r="B31" s="6" t="n">
        <v>1955</v>
      </c>
      <c r="C31" s="6" t="n">
        <v>2060</v>
      </c>
    </row>
    <row r="32">
      <c r="A32" s="4" t="inlineStr">
        <is>
          <t>Repurchase of unvested early exercised stock options</t>
        </is>
      </c>
      <c r="B32" s="6" t="n">
        <v>0</v>
      </c>
      <c r="C32" s="6" t="n">
        <v>-1</v>
      </c>
    </row>
    <row r="33">
      <c r="A33" s="4" t="inlineStr">
        <is>
          <t>Net cash provided by financing activities</t>
        </is>
      </c>
      <c r="B33" s="6" t="n">
        <v>117192</v>
      </c>
      <c r="C33" s="6" t="n">
        <v>153882</v>
      </c>
    </row>
    <row r="34">
      <c r="A34" s="4" t="inlineStr">
        <is>
          <t>Net decrease in cash, cash equivalents and restricted cash</t>
        </is>
      </c>
      <c r="B34" s="6" t="n">
        <v>-15417</v>
      </c>
      <c r="C34" s="6" t="n">
        <v>-38734</v>
      </c>
    </row>
    <row r="35">
      <c r="A35" s="4" t="inlineStr">
        <is>
          <t>Cash, cash equivalents and restricted cash at beginning of period</t>
        </is>
      </c>
      <c r="B35" s="6" t="n">
        <v>80792</v>
      </c>
      <c r="C35" s="6" t="n">
        <v>119526</v>
      </c>
    </row>
    <row r="36">
      <c r="A36" s="4" t="inlineStr">
        <is>
          <t>Cash, cash equivalents and restricted cash at end of period</t>
        </is>
      </c>
      <c r="B36" s="6" t="n">
        <v>65375</v>
      </c>
      <c r="C36" s="6" t="n">
        <v>80792</v>
      </c>
    </row>
    <row r="37">
      <c r="A37" s="3" t="inlineStr">
        <is>
          <t>Supplementary disclosures of cash flow information:</t>
        </is>
      </c>
      <c r="B37" s="4" t="inlineStr">
        <is>
          <t xml:space="preserve"> </t>
        </is>
      </c>
      <c r="C37" s="4" t="inlineStr">
        <is>
          <t xml:space="preserve"> </t>
        </is>
      </c>
    </row>
    <row r="38">
      <c r="A38" s="4" t="inlineStr">
        <is>
          <t>Cash paid for income taxes</t>
        </is>
      </c>
      <c r="B38" s="6" t="n">
        <v>0</v>
      </c>
      <c r="C38" s="6" t="n">
        <v>481</v>
      </c>
    </row>
    <row r="39">
      <c r="A39" s="3" t="inlineStr">
        <is>
          <t>Supplemental disclosures of non-cash investing and financing activities:</t>
        </is>
      </c>
      <c r="B39" s="4" t="inlineStr">
        <is>
          <t xml:space="preserve"> </t>
        </is>
      </c>
      <c r="C39" s="4" t="inlineStr">
        <is>
          <t xml:space="preserve"> </t>
        </is>
      </c>
    </row>
    <row r="40">
      <c r="A40" s="4" t="inlineStr">
        <is>
          <t>Additions to property and equipment included in accounts payable and accrued expenses and other liabilities</t>
        </is>
      </c>
      <c r="B40" s="6" t="n">
        <v>1373</v>
      </c>
      <c r="C40" s="6" t="n">
        <v>2505</v>
      </c>
    </row>
    <row r="41">
      <c r="A41" s="4" t="inlineStr">
        <is>
          <t>Capitalized stock-based compensation related to internal-use software development</t>
        </is>
      </c>
      <c r="B41" s="6" t="n">
        <v>69</v>
      </c>
      <c r="C41" s="6" t="n">
        <v>0</v>
      </c>
    </row>
    <row r="42">
      <c r="A42" s="4" t="inlineStr">
        <is>
          <t>Vesting of early exercised stock options</t>
        </is>
      </c>
      <c r="B42" s="6" t="n">
        <v>145</v>
      </c>
      <c r="C42" s="6" t="n">
        <v>239</v>
      </c>
    </row>
    <row r="43">
      <c r="A43" s="4" t="inlineStr">
        <is>
          <t>Deferred issuance costs recognized related to equity financing</t>
        </is>
      </c>
      <c r="B43" s="6" t="n">
        <v>72</v>
      </c>
      <c r="C43" s="6" t="n">
        <v>0</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6" t="n">
        <v>64474</v>
      </c>
      <c r="C45" s="6" t="n">
        <v>80506</v>
      </c>
    </row>
    <row r="46">
      <c r="A46" s="4" t="inlineStr">
        <is>
          <t>Restricted cash</t>
        </is>
      </c>
      <c r="B46" s="6" t="n">
        <v>901</v>
      </c>
      <c r="C46" s="6" t="n">
        <v>286</v>
      </c>
    </row>
    <row r="47">
      <c r="A47" s="4" t="inlineStr">
        <is>
          <t>Cash, cash equivalents and restricted cash</t>
        </is>
      </c>
      <c r="B47" s="7" t="n">
        <v>65375</v>
      </c>
      <c r="C47" s="7" t="n">
        <v>807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19:36Z</dcterms:created>
  <dcterms:modified xmlns:dcterms="http://purl.org/dc/terms/" xmlns:xsi="http://www.w3.org/2001/XMLSchema-instance" xsi:type="dcterms:W3CDTF">2023-02-09T21:19:36Z</dcterms:modified>
</cp:coreProperties>
</file>